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ANA MUTUAL FUNDS TRUST</t>
        </is>
      </c>
    </row>
    <row r="7">
      <c r="A7" s="4" t="inlineStr">
        <is>
          <t>Entity Central Index Key</t>
        </is>
      </c>
      <c r="B7" s="4" t="inlineStr">
        <is>
          <t>0000766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ANA MUTUAL FUNDS TRUST</t>
        </is>
      </c>
    </row>
    <row r="7">
      <c r="A7" s="4" t="inlineStr">
        <is>
          <t>Entity Central Index Key</t>
        </is>
      </c>
      <c r="B7" s="4" t="inlineStr">
        <is>
          <t>0000766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3151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ana Developing World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AMID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 This Annual Shareholder Report contains important information about the Amana Developing World Fund for the period of June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728-8762</t>
        </is>
      </c>
    </row>
    <row r="18">
      <c r="A18" s="4" t="inlineStr">
        <is>
          <t>Additional Information Email</t>
        </is>
      </c>
      <c r="B18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9">
      <c r="A19" s="4" t="inlineStr">
        <is>
          <t>Additional Information Website</t>
        </is>
      </c>
      <c r="B19" s="4" t="inlineStr">
        <is>
          <t>www.saturna.com/amana/developing-world-fund</t>
        </is>
      </c>
    </row>
    <row r="20">
      <c r="A20" s="4" t="inlineStr">
        <is>
          <t>Expenses [Text Block]</t>
        </is>
      </c>
      <c r="B20" s="4" t="inlineStr">
        <is>
          <t>What were the Funds costs for the last year? (Based on a hypothetical $10,000 investment) Class Name Cost of a $10,000 Investment Cost Paid as a % of a $10,000 Investment Institutional Shares $96.73 0.90%</t>
        </is>
      </c>
    </row>
    <row r="21">
      <c r="A21" s="4" t="inlineStr">
        <is>
          <t>Expenses Paid, Amount</t>
        </is>
      </c>
      <c r="B21" s="5" t="n">
        <v>96.73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over the last year? For the fiscal year ended May 31, 2024, the Amana Developing World Fund Institutional Shares returned 14.95%, ahead of the MSCI Emerging Markets Index, which returned 12.39%. For the five-year period ended May 31, 2024, the Institutional Shares reported an annualized return of 8.31%, the Index reported 3.54%, and the Funds Morningstar peer group reported 4.45%. Morningstar rated the Institutional Shares 4 Stars for overall performance. From the end of fiscal 2023 through the end of fiscal 2024, the Amana Developing World Fund's total net assets increased 49.7%. The Institutional Shares reported a turnover ratio of 1.3%, consistent with our overall strategy of investing in companies with long-term growth potential. Factors Affecting Past Performance Viewed alone, fiscal 2024 was a strong year for emerging markets. When compared to the USs immense returns, driven by the rise in artificial intelligence (AI), emerging market returns look humbler. Developing economies experienced growth that propelled equities higher, despite a strong US dollar. While economic growth was strong, equity returns were quite divergent. For the one-year period ended March 31, 2024, Indias gross domestic product (GDP) grew 8.2% and the MSCI India Index returned 37.35%. Meanwhile, Chinas GDP grew 5.4% but the MSCI China Index declined -16.98%. This divergence between economic gains and equity growth has been a consistent theme in emerging market investing; economic gains dont necessarily accrue to shareholders. This, among others, is a key reason why we consider governance at both the company and geographic level. The above-mentioned disparity, and the fact that China constitutes 27.16% of the MSCI Emerging Markets Index, provides a compelling argument for active investing in emerging markets. Southeast Asia and Latin America benefited from supply chain diversification, Taiwan and South Korea are manufacturing leading-edge semiconductors, and India and Indonesia are adding masses to the middle class. With the MSCI Emerging Markets Index trading at 12.02x forward P/E versus 20.86x for the MSCI USA Index, we continue to see attractive value in developing world markets. </t>
        </is>
      </c>
    </row>
    <row r="24">
      <c r="A24" s="4" t="inlineStr">
        <is>
          <t>Line Graph [Table Text Block]</t>
        </is>
      </c>
      <c r="B24" s="4" t="inlineStr">
        <is>
          <t>Amana Developing World Fund Institutional Shares $13,470 MSCI Emerging Markets Index $13,007 May - 14 10,000 10,000 June - 14 10,220 10,266 July - 14 10,211 10,464 August - 14 10,495 10,700 September - 14 10,083 9,907 October - 14 10,238 10,024 November - 14 10,156 9,918 December - 14 9,799 9,461 January - 15 9,698 9,517 February - 15 9,762 9,812 March - 15 9,458 9,672 April - 15 9,679 10,416 May - 15 9,504 9,999 June - 15 9,256 9,740 July - 15 9,063 9,064 August - 15 8,364 8,245 September - 15 8,032 7,997 October - 15 8,391 8,567 November - 15 8,345 8,233 December - 15 8,160 8,049 January - 16 8,002 7,527 February - 16 8,076 7,515 March - 16 8,670 8,509 April - 16 8,800 8,555 May - 16 8,744 8,236 June - 16 8,957 8,566 July - 16 9,133 8,997 August - 16 9,198 9,220 September - 16 9,115 9,339 October - 16 8,855 9,361 November - 16 8,317 8,930 December - 16 8,259 8,950 January - 17 8,511 9,440 February - 17 8,680 9,728 March - 17 8,848 9,974 April - 17 9,091 10,192 May - 17 9,334 10,494 June - 17 9,343 10,599 July - 17 9,623 11,231 August - 17 9,633 11,482 September - 17 9,698 11,436 October - 17 9,614 11,837 November - 17 9,745 11,861 December - 17 10,052 12,287 January - 18 10,211 13,311 February - 18 9,893 12,697 March - 18 9,827 12,461 April - 18 9,762 12,405 May - 18 9,443 11,966 June - 18 9,171 11,469 July - 18 9,331 11,721 August - 18 9,190 11,404 September - 18 8,993 11,343 October - 18 8,412 10,355 November - 18 8,722 10,782 December - 18 8,501 10,497 January - 19 9,123 11,416 February - 19 9,067 11,441 March - 19 9,161 11,537 April - 19 9,368 11,780 May - 19 8,822 10,925 June - 19 9,406 11,607 July - 19 9,415 11,465 August - 19 9,217 10,906 September - 19 9,359 11,115 October - 19 9,594 11,583 November - 19 9,585 11,567 December - 19 10,092 12,430 January - 20 9,893 11,851 February - 20 9,505 11,226 March - 20 8,330 9,497 April - 20 8,917 10,366 May - 20 9,192 10,446 June - 20 9,770 11,214 July - 20 10,225 12,216 August - 20 10,348 12,486 September - 20 10,263 12,286 October - 20 10,471 12,539 November - 20 11,391 13,699 December - 20 12,272 14,706 January - 21 12,499 15,157 February - 21 12,727 15,273 March - 21 12,613 15,042 April - 21 12,926 15,416 May - 21 13,049 15,774 June - 21 13,125 15,801 July - 21 12,793 14,738 August - 21 13,125 15,123 September - 21 12,613 14,522 October - 21 12,888 14,666 November - 21 12,935 14,068 December - 21 13,194 14,332 January - 22 12,395 14,061 February - 22 12,232 13,640 March - 22 12,058 13,332 April - 22 11,481 12,591 May - 22 11,452 12,646 June - 22 10,634 11,806 July - 22 11,029 11,777 August - 22 10,711 11,826 September - 22 9,932 10,440 October - 22 10,143 10,115 November - 22 11,173 11,616 December - 22 10,893 11,452 January - 23 11,653 12,357 February - 23 11,166 11,556 March - 23 11,595 11,906 April - 23 11,449 11,771 May - 23 11,439 11,573 June - 23 11,780 12,012 July - 23 12,238 12,760 August - 23 11,799 11,974 September - 23 11,341 11,661 October - 23 10,932 11,208 November - 23 11,673 12,105 December - 23 12,351 12,578 January - 24 12,154 11,994 February - 24 12,608 12,565 March - 24 13,002 12,876 April - 24 12,627 12,934 May - 24 13,470 13,007</t>
        </is>
      </c>
    </row>
    <row r="25">
      <c r="A25" s="4" t="inlineStr">
        <is>
          <t>Average Annual Return [Table Text Block]</t>
        </is>
      </c>
      <c r="B25" s="4" t="inlineStr">
        <is>
          <t>Annual Average Total Return 1 Year 5 Year 10 Year Institutional Shares 14.95% 8.31% 2.78% MSCI Emerging Markets Index
12.39% 3.54% 2.66%</t>
        </is>
      </c>
    </row>
    <row r="26">
      <c r="A26" s="4" t="inlineStr">
        <is>
          <t>AssetsNet</t>
        </is>
      </c>
      <c r="B26" s="7" t="n">
        <v>125834661</v>
      </c>
    </row>
    <row r="27">
      <c r="A27" s="4" t="inlineStr">
        <is>
          <t>Holdings Count | Holding</t>
        </is>
      </c>
      <c r="B27" s="8" t="n">
        <v>41</v>
      </c>
    </row>
    <row r="28">
      <c r="A28" s="4" t="inlineStr">
        <is>
          <t>Advisory Fees Paid, Amount</t>
        </is>
      </c>
      <c r="B28" s="7" t="n">
        <v>833792</v>
      </c>
    </row>
    <row r="29">
      <c r="A29" s="4" t="inlineStr">
        <is>
          <t>InvestmentCompanyPortfolioTurnover</t>
        </is>
      </c>
      <c r="B29" s="9" t="n">
        <v>0.01</v>
      </c>
    </row>
    <row r="30">
      <c r="A30" s="4" t="inlineStr">
        <is>
          <t>Additional Fund Statistics [Text Block]</t>
        </is>
      </c>
      <c r="B30" s="4" t="inlineStr">
        <is>
          <t>Key Fund Statistics Total Net Assets $125,834,661 # of Portfolio Holdings 41 Advisory Fees Paid $833,792 Portfolio Turnover Rate 1%</t>
        </is>
      </c>
    </row>
    <row r="31">
      <c r="A31" s="4" t="inlineStr">
        <is>
          <t>Material Fund Change [Text Block]</t>
        </is>
      </c>
      <c r="B31" s="4" t="inlineStr">
        <is>
          <t xml:space="preserve"> </t>
        </is>
      </c>
    </row>
    <row r="32">
      <c r="A32" s="4" t="inlineStr">
        <is>
          <t>Updated Prospectus Phone Number</t>
        </is>
      </c>
      <c r="B32" s="4" t="inlineStr">
        <is>
          <t>1-800-728-8762</t>
        </is>
      </c>
    </row>
    <row r="33">
      <c r="A33" s="4" t="inlineStr">
        <is>
          <t>C000079787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Amana Developing World Fund</t>
        </is>
      </c>
    </row>
    <row r="36">
      <c r="A36" s="4" t="inlineStr">
        <is>
          <t>Class Name</t>
        </is>
      </c>
      <c r="B36" s="4" t="inlineStr">
        <is>
          <t>INVESTOR SHARES</t>
        </is>
      </c>
    </row>
    <row r="37">
      <c r="A37" s="4" t="inlineStr">
        <is>
          <t>Trading Symbol</t>
        </is>
      </c>
      <c r="B37" s="4" t="inlineStr">
        <is>
          <t>AMDWX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 This Annual Shareholder Report contains important information about the Amana Developing World Fund for the period of June 1, 2023 to May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Phone Number</t>
        </is>
      </c>
      <c r="B40" s="4" t="inlineStr">
        <is>
          <t>1-800-728-8762</t>
        </is>
      </c>
    </row>
    <row r="41">
      <c r="A41" s="4" t="inlineStr">
        <is>
          <t>Additional Information Email</t>
        </is>
      </c>
      <c r="B41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42">
      <c r="A42" s="4" t="inlineStr">
        <is>
          <t>Additional Information Website</t>
        </is>
      </c>
      <c r="B42" s="4" t="inlineStr">
        <is>
          <t>www.saturna.com/amana/developing-world-fund</t>
        </is>
      </c>
    </row>
    <row r="43">
      <c r="A43" s="4" t="inlineStr">
        <is>
          <t>Expenses [Text Block]</t>
        </is>
      </c>
      <c r="B43" s="4" t="inlineStr">
        <is>
          <t>What were the Funds costs for the last year? (Based on a hypothetical $10,000 investment) Class Name Cost of a $10,000 Investment Cost Paid as a % of a $10,000 Investment Investor Shares $121.28 1.13%</t>
        </is>
      </c>
    </row>
    <row r="44">
      <c r="A44" s="4" t="inlineStr">
        <is>
          <t>Expenses Paid, Amount</t>
        </is>
      </c>
      <c r="B44" s="5" t="n">
        <v>121.28</v>
      </c>
    </row>
    <row r="45">
      <c r="A45" s="4" t="inlineStr">
        <is>
          <t>Expense Ratio, Percent</t>
        </is>
      </c>
      <c r="B45" s="6" t="n">
        <v>0.0113</v>
      </c>
    </row>
    <row r="46">
      <c r="A46" s="4" t="inlineStr">
        <is>
          <t>Factors Affecting Performance [Text Block]</t>
        </is>
      </c>
      <c r="B46" s="4" t="inlineStr">
        <is>
          <t xml:space="preserve">How did the Fund perform over the last year? For the fiscal year ended May 31, 2024, the Amana Developing World Fund Investor Shares returned 14.65%, ahead of the MSCI Emerging Markets Index, which returned 12.39%. For the five-year period ended May 31, 2024, the Investor Shares reported an annualized return of 8.09%, the Index reported 3.54%, and the Funds Morningstar peer group reported 4.45%. Morningstar rated the Investor Shares 4 Stars for overall performance. From the end of fiscal 2023 through the end of fiscal 2024, the Amana Developing World Fund's total net assets increased 49.7%. The Investor Shares reported a low turnover ratio of 1.3%, consistent with our overall strategy of investing in companies with long-term growth potential. Factors Affecting Past Performance Viewed alone, fiscal 2024 was a strong year for emerging markets. When compared to the USs immense returns, driven by the rise in artificial intelligence (AI), emerging market returns look humbler. Developing economies experienced growth that propelled equities higher, despite a strong US dollar. While economic growth was strong, equity returns were quite divergent. For the one-year period ended March 31, 2024, Indias gross domestic product (GDP) grew 8.2% and the MSCI India Index returned 37.35%. Meanwhile, Chinas GDP grew 5.4% but the MSCI China Index declined -16.98%. This divergence between economic gains and equity growth has been a consistent theme in emerging market investing; economic gains dont necessarily accrue to shareholders. This, among others, is a key reason why we consider governance at both the company and geographic level. The above-mentioned disparity, and the fact that China constitutes 27.16% of the MSCI Emerging Markets Index, provides a compelling argument for active investing in emerging markets. Southeast Asia and Latin America benefited from supply chain diversification, Taiwan and South Korea are manufacturing leading-edge semiconductors, and India and Indonesia are adding masses to the middle class. With the MSCI Emerging Markets Index trading at 12.02x forward P/E versus 20.86x for the MSCI USA Index, we continue to see attractive value in developing world markets. </t>
        </is>
      </c>
    </row>
    <row r="47">
      <c r="A47" s="4" t="inlineStr">
        <is>
          <t>Line Graph [Table Text Block]</t>
        </is>
      </c>
      <c r="B47" s="4" t="inlineStr">
        <is>
          <t>Amana Developing World Fund Investor Shares $12,872 MSCI Emerging Markets Index $13,007 May - 14 10,000 10,000 June - 14 8,639 10,266 July - 14 10,230 10,464 August - 14 10,505 10,700 September - 14 10,074 9,907 October - 14 10,230 10,024 November - 14 10,147 9,918 December - 14 9,789 9,461 January - 15 9,679 9,517 February - 15 9,743 9,812 March - 15 9,430 9,672 April - 15 9,660 10,416 May - 15 9,476 9,999 June - 15 9,228 9,740 July - 15 9,034 9,064 August - 15 8,334 8,245 September - 15 7,994 7,997 October - 15 8,362 8,567 November - 15 8,307 8,233 December - 15 8,123 8,049 January - 16 7,966 7,527 February - 16 8,040 7,515 March - 16 8,623 8,509 April - 16 8,744 8,555 May - 16 8,688 8,236 June - 16 8,910 8,566 July - 16 9,077 8,997 August - 16 9,133 9,220 September - 16 9,049 9,339 October - 16 8,790 9,361 November - 16 8,253 8,930 December - 16 8,202 8,950 January - 17 8,452 9,440 February - 17 8,620 9,728 March - 17 8,787 9,974 April - 17 9,028 10,192 May - 17 9,270 10,494 June - 17 9,270 10,599 July - 17 9,548 11,231 August - 17 9,558 11,482 September - 17 9,613 11,436 October - 17 9,530 11,837 November - 17 9,660 11,861 December - 17 9,956 12,287 January - 18 10,114 13,311 February - 18 9,807 12,697 March - 18 9,733 12,461 April - 18 9,668 12,405 May - 18 9,351 11,966 June - 18 9,082 11,469 July - 18 9,240 11,721 August - 18 9,100 11,404 September - 18 8,905 11,343 October - 18 8,328 10,355 November - 18 8,635 10,782 December - 18 8,407 10,497 January - 19 9,024 11,416 February - 19 8,968 11,441 March - 19 9,062 11,537 April - 19 9,268 11,780 May - 19 8,725 10,925 June - 19 9,296 11,607 July - 19 9,314 11,465 August - 19 9,109 10,906 September - 19 9,240 11,115 October - 19 9,483 11,583 November - 19 9,473 11,567 December - 19 9,977 12,430 January - 20 9,780 11,851 February - 20 9,386 11,226 March - 20 8,232 9,497 April - 20 8,804 10,366 May - 20 9,076 10,446 June - 20 9,649 11,214 July - 20 10,090 12,216 August - 20 10,212 12,486 September - 20 10,128 12,286 October - 20 10,334 12,539 November - 20 11,235 13,699 December - 20 12,099 14,706 January - 21 12,324 15,157 February - 21 12,549 15,273 March - 21 12,437 15,042 April - 21 12,737 15,416 May - 21 12,859 15,774 June - 21 12,925 15,801 July - 21 12,605 14,738 August - 21 12,925 15,123 September - 21 12,418 14,522 October - 21 12,690 14,666 November - 21 12,737 14,068 December - 21 12,984 14,332 January - 22 12,195 14,061 February - 22 12,034 13,640 March - 22 11,863 13,332 April - 22 11,293 12,591 May - 22 11,255 12,646 June - 22 10,457 11,806 July - 22 10,837 11,777 August - 22 10,524 11,826 September - 22 9,754 10,440 October - 22 9,963 10,115 November - 22 10,970 11,616 December - 22 10,700 11,452 January - 23 11,438 12,357 February - 23 10,959 11,556 March - 23 11,371 11,906 April - 23 11,237 11,771 May - 23 11,227 11,573 June - 23 11,554 12,012 July - 23 12,014 12,760 August - 23 11,573 11,974 September - 23 11,131 11,661 October - 23 10,719 11,208 November - 23 11,438 12,105 December - 23 12,116 12,578 January - 24 11,913 11,994 February - 24 12,358 12,565 March - 24 12,736 12,876 April - 24 12,368 12,934 May - 24 12,872 13,007</t>
        </is>
      </c>
    </row>
    <row r="48">
      <c r="A48" s="4" t="inlineStr">
        <is>
          <t>Average Annual Return [Table Text Block]</t>
        </is>
      </c>
      <c r="B48" s="4" t="inlineStr">
        <is>
          <t>Annual Average Total Return 1 Year 5 Year 10 Year Investor Shares 14.65% 8.09% 2.56% MSCI Emerging Markets Index
12.39% 3.54% 2.66%</t>
        </is>
      </c>
    </row>
    <row r="49">
      <c r="A49" s="4" t="inlineStr">
        <is>
          <t>AssetsNet</t>
        </is>
      </c>
      <c r="B49" s="7" t="n">
        <v>125834661</v>
      </c>
    </row>
    <row r="50">
      <c r="A50" s="4" t="inlineStr">
        <is>
          <t>Holdings Count | Holding</t>
        </is>
      </c>
      <c r="B50" s="8" t="n">
        <v>41</v>
      </c>
    </row>
    <row r="51">
      <c r="A51" s="4" t="inlineStr">
        <is>
          <t>Advisory Fees Paid, Amount</t>
        </is>
      </c>
      <c r="B51" s="7" t="n">
        <v>833792</v>
      </c>
    </row>
    <row r="52">
      <c r="A52" s="4" t="inlineStr">
        <is>
          <t>InvestmentCompanyPortfolioTurnover</t>
        </is>
      </c>
      <c r="B52" s="9" t="n">
        <v>0.01</v>
      </c>
    </row>
    <row r="53">
      <c r="A53" s="4" t="inlineStr">
        <is>
          <t>Additional Fund Statistics [Text Block]</t>
        </is>
      </c>
      <c r="B53" s="4" t="inlineStr">
        <is>
          <t>Key Fund Statistics Total Net Assets $125,834,661 # of Portfolio Holdings 41 Advisory Fees Paid $833,792 Portfolio Turnover Rate 1%</t>
        </is>
      </c>
    </row>
    <row r="54">
      <c r="A54" s="4" t="inlineStr">
        <is>
          <t>Material Fund Change [Text Block]</t>
        </is>
      </c>
      <c r="B54" s="4" t="inlineStr">
        <is>
          <t xml:space="preserve"> </t>
        </is>
      </c>
    </row>
    <row r="55">
      <c r="A55" s="4" t="inlineStr">
        <is>
          <t>Updated Prospectus Phone Number</t>
        </is>
      </c>
      <c r="B55" s="4" t="inlineStr">
        <is>
          <t>1-800-728-8762</t>
        </is>
      </c>
    </row>
    <row r="56">
      <c r="A56" s="4" t="inlineStr">
        <is>
          <t>C000131514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Amana Growth Fund</t>
        </is>
      </c>
    </row>
    <row r="59">
      <c r="A59" s="4" t="inlineStr">
        <is>
          <t>Class Name</t>
        </is>
      </c>
      <c r="B59" s="4" t="inlineStr">
        <is>
          <t>INSTITUTIONAL SHARES</t>
        </is>
      </c>
    </row>
    <row r="60">
      <c r="A60" s="4" t="inlineStr">
        <is>
          <t>Trading Symbol</t>
        </is>
      </c>
      <c r="B60" s="4" t="inlineStr">
        <is>
          <t>AMIGX</t>
        </is>
      </c>
    </row>
    <row r="61">
      <c r="A61" s="4" t="inlineStr">
        <is>
          <t>Annual or Semi-Annual Statement [Text Block]</t>
        </is>
      </c>
      <c r="B61" s="4" t="inlineStr">
        <is>
          <t xml:space="preserve"> This Annual Shareholder Report contains important information about the Amana Growth Fund for the period of June 1, 2023 to May 31, 2024.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</row>
    <row r="63">
      <c r="A63" s="4" t="inlineStr">
        <is>
          <t>Additional Information Phone Number</t>
        </is>
      </c>
      <c r="B63" s="4" t="inlineStr">
        <is>
          <t>1-800-728-8762</t>
        </is>
      </c>
    </row>
    <row r="64">
      <c r="A64" s="4" t="inlineStr">
        <is>
          <t>Additional Information Email</t>
        </is>
      </c>
      <c r="B64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65">
      <c r="A65" s="4" t="inlineStr">
        <is>
          <t>Additional Information Website</t>
        </is>
      </c>
      <c r="B65" s="4" t="inlineStr">
        <is>
          <t>www.saturna.com/amana/growth-fund</t>
        </is>
      </c>
    </row>
    <row r="66">
      <c r="A66" s="4" t="inlineStr">
        <is>
          <t>Expenses [Text Block]</t>
        </is>
      </c>
      <c r="B66" s="4" t="inlineStr">
        <is>
          <t>What were the Funds costs for the last year? (Based on a hypothetical $10,000 investment) Class Name Cost of a $10,000 Investment Cost Paid as a % of a $10,000 Investment Institutional Shares $70.17 0.62%</t>
        </is>
      </c>
    </row>
    <row r="67">
      <c r="A67" s="4" t="inlineStr">
        <is>
          <t>Expenses Paid, Amount</t>
        </is>
      </c>
      <c r="B67" s="5" t="n">
        <v>70.17</v>
      </c>
    </row>
    <row r="68">
      <c r="A68" s="4" t="inlineStr">
        <is>
          <t>Expense Ratio, Percent</t>
        </is>
      </c>
      <c r="B68" s="6" t="n">
        <v>0.0062</v>
      </c>
    </row>
    <row r="69">
      <c r="A69" s="4" t="inlineStr">
        <is>
          <t>Line Graph [Table Text Block]</t>
        </is>
      </c>
      <c r="B69" s="4" t="inlineStr">
        <is>
          <t>Amana Growth Fund Institutional Shares $40,989 S&amp;P 500 Index $33,028 May - 14 10,000 10,000 June - 14 10,241 10,207 July - 14 9,955 10,066 August - 14 10,388 10,468 September - 14 10,316 10,322 October - 14 10,659 10,574 November - 14 11,098 10,858 December - 14 11,000 10,831 January - 15 10,640 10,506 February - 15 11,356 11,109 March - 15 11,176 10,934 April - 15 11,138 11,039 May - 15 11,288 11,181 June - 15 10,977 10,964 July - 15 11,366 11,194 August - 15 10,618 10,519 September - 15 10,422 10,258 October - 15 11,115 11,124 November - 15 11,134 11,157 December - 15 10,977 10,981 January - 16 10,466 10,436 February - 16 10,524 10,422 March - 16 11,129 11,129 April - 16 11,091 11,172 May - 16 11,436 11,372 June - 16 11,443 11,402 July - 16 11,940 11,822 August - 16 11,864 11,839 September - 16 11,861 11,841 October - 16 11,474 11,625 November - 16 11,616 12,056 December - 16 11,838 12,294 January - 17 12,220 12,527 February - 17 12,786 13,025 March - 17 12,951 13,040 April - 17 13,230 13,174 May - 17 13,572 13,359 June - 17 13,532 13,442 July - 17 13,737 13,719 August - 17 14,047 13,761 September - 17 14,311 14,045 October - 17 14,739 14,372 November - 17 15,234 14,813 December - 17 15,306 14,978 January - 18 16,158 15,836 February - 18 15,651 15,252 March - 18 15,520 14,864 April - 18 15,258 14,921 May - 18 15,883 15,281 June - 18 15,892 15,375 July - 18 16,691 15,947 August - 18 17,603 16,466 September - 18 17,918 16,560 October - 18 16,669 15,428 November - 18 16,996 15,743 December - 18 15,715 14,321 January - 19 16,878 15,469 February - 19 17,874 15,966 March - 19 18,471 16,276 April - 19 19,132 16,935 May - 19 17,874 15,859 June - 19 19,114 16,976 July - 19 19,205 17,220 August - 19 19,227 16,948 September - 19 19,295 17,265 October - 19 19,653 17,639 November - 19 20,282 18,279 December - 19 20,965 18,831 January - 20 20,923 18,823 February - 20 19,762 17,274 March - 20 18,110 15,140 April - 20 20,080 17,081 May - 20 21,344 17,895 June - 20 22,219 18,250 July - 20 23,759 19,279 August - 20 25,369 20,665 September - 20 24,732 19,880 October - 20 23,740 19,351 November - 20 26,379 21,470 December - 20 27,922 22,295 January - 21 27,764 22,070 February - 21 28,100 22,679 March - 21 28,941 23,672 April - 21 30,118 24,935 May - 21 30,415 25,109 June - 21 31,829 25,696 July - 21 33,308 26,306 August - 21 34,742 27,106 September - 21 32,156 25,845 October - 21 34,698 27,656 November - 21 35,494 27,464 December - 21 36,807 28,695 January - 22 33,897 27,210 February - 22 32,318 26,395 March - 22 32,955 27,375 April - 22 30,449 24,988 May - 22 30,295 25,034 June - 22 28,182 22,968 July - 22 30,763 25,085 August - 22 29,423 24,062 September - 22 26,667 21,846 October - 22 28,949 23,615 November - 22 31,211 24,935 December - 22 29,732 23,498 January - 23 31,300 24,975 February - 23 30,301 24,365 March - 23 32,044 25,260 April - 23 32,174 25,654 May - 23 32,443 25,766 June - 23 34,409 27,468 July - 23 34,802 28,350 August - 23 34,657 27,899 September - 23 32,919 26,569 October - 23 32,536 26,010 November - 23 35,640 28,386 December - 23 37,457 29,675 January - 24 38,683 30,174 February - 24 40,712 31,785 March - 24 41,448 32,808 April - 24 39,836 31,468 May - 24 40,989 33,028</t>
        </is>
      </c>
    </row>
    <row r="70">
      <c r="A70" s="4" t="inlineStr">
        <is>
          <t>Average Annual Return [Table Text Block]</t>
        </is>
      </c>
      <c r="B70" s="4" t="inlineStr">
        <is>
          <t>Annual Average Total Return 1 Year 5 Year 10 Year Institutional Shares 26.34% 18.06% 15.15% S&amp;P 500 Index
28.19% 15.79% 12.68%</t>
        </is>
      </c>
    </row>
    <row r="71">
      <c r="A71" s="4" t="inlineStr">
        <is>
          <t>AssetsNet</t>
        </is>
      </c>
      <c r="B71" s="7" t="n">
        <v>5225172912</v>
      </c>
    </row>
    <row r="72">
      <c r="A72" s="4" t="inlineStr">
        <is>
          <t>Holdings Count | Holding</t>
        </is>
      </c>
      <c r="B72" s="8" t="n">
        <v>35</v>
      </c>
    </row>
    <row r="73">
      <c r="A73" s="4" t="inlineStr">
        <is>
          <t>Advisory Fees Paid, Amount</t>
        </is>
      </c>
      <c r="B73" s="7" t="n">
        <v>27063118</v>
      </c>
    </row>
    <row r="74">
      <c r="A74" s="4" t="inlineStr">
        <is>
          <t>InvestmentCompanyPortfolioTurnover</t>
        </is>
      </c>
      <c r="B74" s="9" t="n">
        <v>0.1</v>
      </c>
    </row>
    <row r="75">
      <c r="A75" s="4" t="inlineStr">
        <is>
          <t>Additional Fund Statistics [Text Block]</t>
        </is>
      </c>
      <c r="B75" s="4" t="inlineStr">
        <is>
          <t>Key Fund Statistics Total Net Assets $5,225,172,912 # of Portfolio Holdings 35 Advisory Fees Paid $27,063,118 Portfolio Turnover Rate 10%</t>
        </is>
      </c>
    </row>
    <row r="76">
      <c r="A76" s="4" t="inlineStr">
        <is>
          <t>Material Fund Change [Text Block]</t>
        </is>
      </c>
      <c r="B76" s="4" t="inlineStr">
        <is>
          <t xml:space="preserve"> </t>
        </is>
      </c>
    </row>
    <row r="77">
      <c r="A77" s="4" t="inlineStr">
        <is>
          <t>Updated Prospectus Phone Number</t>
        </is>
      </c>
      <c r="B77" s="4" t="inlineStr">
        <is>
          <t>1-800-728-8762</t>
        </is>
      </c>
    </row>
    <row r="78">
      <c r="A78" s="4" t="inlineStr">
        <is>
          <t>C000065109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Amana Growth Fund</t>
        </is>
      </c>
    </row>
    <row r="81">
      <c r="A81" s="4" t="inlineStr">
        <is>
          <t>Class Name</t>
        </is>
      </c>
      <c r="B81" s="4" t="inlineStr">
        <is>
          <t>INVESTOR SHARES</t>
        </is>
      </c>
    </row>
    <row r="82">
      <c r="A82" s="4" t="inlineStr">
        <is>
          <t>Trading Symbol</t>
        </is>
      </c>
      <c r="B82" s="4" t="inlineStr">
        <is>
          <t>AMAGX</t>
        </is>
      </c>
    </row>
    <row r="83">
      <c r="A83" s="4" t="inlineStr">
        <is>
          <t>Annual or Semi-Annual Statement [Text Block]</t>
        </is>
      </c>
      <c r="B83" s="4" t="inlineStr">
        <is>
          <t xml:space="preserve"> This Annual Shareholder Report contains important information about the Amana Growth Fund for the period of June 1, 2023 to May 31, 2024.</t>
        </is>
      </c>
    </row>
    <row r="84">
      <c r="A84" s="4" t="inlineStr">
        <is>
          <t>Shareholder Report Annual or Semi-Annual</t>
        </is>
      </c>
      <c r="B84" s="4" t="inlineStr">
        <is>
          <t>Annual Shareholder Report</t>
        </is>
      </c>
    </row>
    <row r="85">
      <c r="A85" s="4" t="inlineStr">
        <is>
          <t>Additional Information Phone Number</t>
        </is>
      </c>
      <c r="B85" s="4" t="inlineStr">
        <is>
          <t>1-800-728-8762</t>
        </is>
      </c>
    </row>
    <row r="86">
      <c r="A86" s="4" t="inlineStr">
        <is>
          <t>Additional Information Email</t>
        </is>
      </c>
      <c r="B86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87">
      <c r="A87" s="4" t="inlineStr">
        <is>
          <t>Additional Information Website</t>
        </is>
      </c>
      <c r="B87" s="4" t="inlineStr">
        <is>
          <t>www.saturna.com/amana/growth-fund</t>
        </is>
      </c>
    </row>
    <row r="88">
      <c r="A88" s="4" t="inlineStr">
        <is>
          <t>Expenses [Text Block]</t>
        </is>
      </c>
      <c r="B88" s="4" t="inlineStr">
        <is>
          <t>What were the Funds costs for the last year? (Based on a hypothetical $10,000 investment) Class Name Cost of a $10,000 Investment Cost Paid as a % of a $10,000 Investment Investor Shares $98.32 0.87%</t>
        </is>
      </c>
    </row>
    <row r="89">
      <c r="A89" s="4" t="inlineStr">
        <is>
          <t>Expenses Paid, Amount</t>
        </is>
      </c>
      <c r="B89" s="5" t="n">
        <v>98.31999999999999</v>
      </c>
    </row>
    <row r="90">
      <c r="A90" s="4" t="inlineStr">
        <is>
          <t>Expense Ratio, Percent</t>
        </is>
      </c>
      <c r="B90" s="6" t="n">
        <v>0.008699999999999999</v>
      </c>
    </row>
    <row r="91">
      <c r="A91" s="4" t="inlineStr">
        <is>
          <t>Line Graph [Table Text Block]</t>
        </is>
      </c>
      <c r="B91" s="4" t="inlineStr">
        <is>
          <t>Amana Growth Fund Investor Shares $40,035 S&amp;P 500 Index $33,028 May - 14 10,000 10,000 June - 14 10,238 10,207 July - 14 9,949 10,066 August - 14 10,382 10,468 September - 14 10,307 10,322 October - 14 10,647 10,574 November - 14 11,084 10,858 December - 14 10,984 10,831 January - 15 10,625 10,506 February - 15 11,343 11,109 March - 15 11,157 10,934 April - 15 11,118 11,039 May - 15 11,266 11,181 June - 15 10,955 10,964 July - 15 11,340 11,194 August - 15 10,590 10,519 September - 15 10,394 10,258 October - 15 11,080 11,124 November - 15 11,099 11,157 December - 15 10,937 10,981 January - 16 10,427 10,436 February - 16 10,482 10,422 March - 16 11,082 11,129 April - 16 11,044 11,172 May - 16 11,385 11,372 June - 16 11,388 11,402 July - 16 11,881 11,822 August - 16 11,802 11,839 September - 16 11,798 11,841 October - 16 11,409 11,625 November - 16 11,550 12,056 December - 16 11,770 12,294 January - 17 12,146 12,527 February - 17 12,710 13,025 March - 17 12,871 13,040 April - 17 13,149 13,174 May - 17 13,478 13,359 June - 17 13,438 13,442 July - 17 13,638 13,719 August - 17 13,943 13,761 September - 17 14,202 14,045 October - 17 14,625 14,372 November - 17 15,114 14,813 December - 17 15,181 14,978 January - 18 16,024 15,836 February - 18 15,515 15,252 March - 18 15,385 14,864 April - 18 15,120 14,921 May - 18 15,737 15,281 June - 18 15,741 15,375 July - 18 16,532 15,947 August - 18 17,435 16,466 September - 18 17,743 16,560 October - 18 16,501 15,428 November - 18 16,823 15,743 December - 18 15,552 14,321 January - 19 16,698 15,469 February - 19 17,678 15,966 March - 19 18,267 16,276 April - 19 18,918 16,935 May - 19 17,669 15,859 June - 19 18,891 16,976 July - 19 18,981 17,220 August - 19 18,995 16,948 September - 19 19,062 17,265 October - 19 19,408 17,639 November - 19 20,028 18,279 December - 19 20,695 18,831 January - 20 20,654 18,823 February - 20 19,504 17,274 March - 20 17,867 15,140 April - 20 19,810 17,081 May - 20 21,048 17,895 June - 20 21,910 18,250 July - 20 23,422 19,279 August - 20 25,003 20,665 September - 20 24,373 19,880 October - 20 23,385 19,351 November - 20 25,986 21,470 December - 20 27,495 22,295 January - 21 27,339 22,070 February - 21 27,666 22,679 March - 21 28,488 23,672 April - 21 29,638 24,935 May - 21 29,921 25,109 June - 21 31,311 25,696 July - 21 32,759 26,306 August - 21 34,158 27,106 September - 21 31,609 25,845 October - 21 34,104 27,656 November - 21 34,876 27,464 December - 21 36,164 28,695 January - 22 33,292 27,210 February - 22 31,738 26,395 March - 22 32,352 27,375 April - 22 29,889 24,988 May - 22 29,736 25,034 June - 22 27,656 22,968 July - 22 30,184 25,085 August - 22 28,856 24,062 September - 22 26,152 21,846 October - 22 28,384 23,615 November - 22 30,597 24,935 December - 22 29,143 23,498 January - 23 30,671 24,975 February - 23 29,683 24,365 March - 23 31,384 25,260 April - 23 31,507 25,654 May - 23 31,767 25,766 June - 23 33,687 27,468 July - 23 34,059 28,350 August - 23 33,916 27,899 September - 23 32,205 26,569 October - 23 31,828 26,010 November - 23 34,853 28,386 December - 23 36,620 29,675 January - 24 37,815 30,174 February - 24 39,789 31,785 March - 24 40,501 32,808 April - 24 38,917 31,468 May - 24 40,035 33,028</t>
        </is>
      </c>
    </row>
    <row r="92">
      <c r="A92" s="4" t="inlineStr">
        <is>
          <t>Average Annual Return [Table Text Block]</t>
        </is>
      </c>
      <c r="B92" s="4" t="inlineStr">
        <is>
          <t>Annual Average Total Return 1 Year 5 Year 10 Year Investor Shares 26.03% 17.77% 14.88% S&amp;P 500 Index
28.19% 15.79% 12.68%</t>
        </is>
      </c>
    </row>
    <row r="93">
      <c r="A93" s="4" t="inlineStr">
        <is>
          <t>AssetsNet</t>
        </is>
      </c>
      <c r="B93" s="7" t="n">
        <v>5225172912</v>
      </c>
    </row>
    <row r="94">
      <c r="A94" s="4" t="inlineStr">
        <is>
          <t>Holdings Count | Holding</t>
        </is>
      </c>
      <c r="B94" s="8" t="n">
        <v>35</v>
      </c>
    </row>
    <row r="95">
      <c r="A95" s="4" t="inlineStr">
        <is>
          <t>Advisory Fees Paid, Amount</t>
        </is>
      </c>
      <c r="B95" s="7" t="n">
        <v>27063118</v>
      </c>
    </row>
    <row r="96">
      <c r="A96" s="4" t="inlineStr">
        <is>
          <t>InvestmentCompanyPortfolioTurnover</t>
        </is>
      </c>
      <c r="B96" s="9" t="n">
        <v>0.1</v>
      </c>
    </row>
    <row r="97">
      <c r="A97" s="4" t="inlineStr">
        <is>
          <t>Additional Fund Statistics [Text Block]</t>
        </is>
      </c>
      <c r="B97" s="4" t="inlineStr">
        <is>
          <t>Key Fund Statistics Total Net Assets $5,225,172,912 # of Portfolio Holdings 35 Advisory Fees Paid $27,063,118 Portfolio Turnover Rate 10%</t>
        </is>
      </c>
    </row>
    <row r="98">
      <c r="A98" s="4" t="inlineStr">
        <is>
          <t>Material Fund Change [Text Block]</t>
        </is>
      </c>
      <c r="B98" s="4" t="inlineStr">
        <is>
          <t xml:space="preserve"> </t>
        </is>
      </c>
    </row>
    <row r="99">
      <c r="A99" s="4" t="inlineStr">
        <is>
          <t>Updated Prospectus Phone Number</t>
        </is>
      </c>
      <c r="B99" s="4" t="inlineStr">
        <is>
          <t>1-800-728-8762</t>
        </is>
      </c>
    </row>
    <row r="100">
      <c r="A100" s="4" t="inlineStr">
        <is>
          <t>C00013151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ana Income Fund</t>
        </is>
      </c>
    </row>
    <row r="103">
      <c r="A103" s="4" t="inlineStr">
        <is>
          <t>Class Name</t>
        </is>
      </c>
      <c r="B103" s="4" t="inlineStr">
        <is>
          <t>INSTITUTIONAL SHARES</t>
        </is>
      </c>
    </row>
    <row r="104">
      <c r="A104" s="4" t="inlineStr">
        <is>
          <t>Trading Symbol</t>
        </is>
      </c>
      <c r="B104" s="4" t="inlineStr">
        <is>
          <t>AMINX</t>
        </is>
      </c>
    </row>
    <row r="105">
      <c r="A105" s="4" t="inlineStr">
        <is>
          <t>Annual or Semi-Annual Statement [Text Block]</t>
        </is>
      </c>
      <c r="B105" s="4" t="inlineStr">
        <is>
          <t xml:space="preserve"> This Annual Shareholder Report contains important information about the Amana Income Fund for the period of June 1, 2023 to May 31, 2024.</t>
        </is>
      </c>
    </row>
    <row r="106">
      <c r="A106" s="4" t="inlineStr">
        <is>
          <t>Shareholder Report Annual or Semi-Annual</t>
        </is>
      </c>
      <c r="B106" s="4" t="inlineStr">
        <is>
          <t>Annual Shareholder Report</t>
        </is>
      </c>
    </row>
    <row r="107">
      <c r="A107" s="4" t="inlineStr">
        <is>
          <t>Additional Information Phone Number</t>
        </is>
      </c>
      <c r="B107" s="4" t="inlineStr">
        <is>
          <t>1-800-728-8762</t>
        </is>
      </c>
    </row>
    <row r="108">
      <c r="A108" s="4" t="inlineStr">
        <is>
          <t>Additional Information Email</t>
        </is>
      </c>
      <c r="B108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09">
      <c r="A109" s="4" t="inlineStr">
        <is>
          <t>Additional Information Website</t>
        </is>
      </c>
      <c r="B109" s="4" t="inlineStr">
        <is>
          <t>www.saturna.com/amana/income-fund</t>
        </is>
      </c>
    </row>
    <row r="110">
      <c r="A110" s="4" t="inlineStr">
        <is>
          <t>Expenses [Text Block]</t>
        </is>
      </c>
      <c r="B110" s="4" t="inlineStr">
        <is>
          <t>What were the Funds costs for the last year? (Based on a hypothetical $10,000 investment) Class Name Cost of a $10,000 Investment Cost Paid as a % of a $10,000 Investment Institutional Shares $83.62 0.76%</t>
        </is>
      </c>
    </row>
    <row r="111">
      <c r="A111" s="4" t="inlineStr">
        <is>
          <t>Expenses Paid, Amount</t>
        </is>
      </c>
      <c r="B111" s="5" t="n">
        <v>83.62</v>
      </c>
    </row>
    <row r="112">
      <c r="A112" s="4" t="inlineStr">
        <is>
          <t>Expense Ratio, Percent</t>
        </is>
      </c>
      <c r="B112" s="6" t="n">
        <v>0.0076</v>
      </c>
    </row>
    <row r="113">
      <c r="A113" s="4" t="inlineStr">
        <is>
          <t>Line Graph [Table Text Block]</t>
        </is>
      </c>
      <c r="B113" s="4" t="inlineStr">
        <is>
          <t>Amana Income Fund Institutional Shares $25,874 S&amp;P 500 Index $33,028 May - 14 10,000 10,000 June - 14 10,146 10,207 July - 14 9,768 10,066 August - 14 10,128 10,468 September - 14 10,000 10,322 October - 14 10,260 10,574 November - 14 10,536 10,858 December - 14 10,459 10,831 January - 15 10,131 10,506 February - 15 10,647 11,109 March - 15 10,445 10,934 April - 15 10,524 11,039 May - 15 10,622 11,181 June - 15 10,391 10,964 July - 15 10,360 11,194 August - 15 9,797 10,519 September - 15 9,577 10,258 October - 15 10,342 11,124 November - 15 10,382 11,157 December - 15 10,184 10,981 January - 16 9,804 10,436 February - 16 9,960 10,422 March - 16 10,612 11,129 April - 16 10,670 11,172 May - 16 10,734 11,372 June - 16 10,989 11,402 July - 16 11,301 11,822 August - 16 11,258 11,839 September - 16 11,175 11,841 October - 16 10,708 11,625 November - 16 11,049 12,056 December - 16 11,165 12,294 January - 17 11,376 12,527 February - 17 11,811 13,025 March - 17 11,877 13,040 April - 17 11,947 13,174 May - 17 12,126 13,359 June - 17 12,222 13,442 July - 17 12,199 13,719 August - 17 12,257 13,761 September - 17 12,721 14,045 October - 17 13,105 14,372 November - 17 13,455 14,813 December - 17 13,617 14,978 January - 18 14,159 15,836 February - 18 13,438 15,252 March - 18 13,166 14,864 April - 18 12,798 14,921 May - 18 13,102 15,281 June - 18 13,099 15,375 July - 18 13,938 15,947 August - 18 14,116 16,466 September - 18 14,229 16,560 October - 18 13,150 15,428 November - 18 13,903 15,743 December - 18 12,937 14,321 January - 19 13,419 15,469 February - 19 14,167 15,966 March - 19 14,453 16,276 April - 19 14,824 16,935 May - 19 13,839 15,859 June - 19 14,627 16,976 July - 19 14,664 17,220 August - 19 14,391 16,948 September - 19 14,817 17,265 October - 19 15,185 17,639 November - 19 15,691 18,279 December - 19 16,246 18,831 January - 20 15,893 18,823 February - 20 14,711 17,274 March - 20 13,325 15,140 April - 20 14,838 17,081 May - 20 15,494 17,895 June - 20 15,790 18,250 July - 20 16,333 19,279 August - 20 17,155 20,665 September - 20 16,791 19,880 October - 20 16,361 19,351 November - 20 18,084 21,470 December - 20 18,543 22,295 January - 21 18,549 22,070 February - 21 18,632 22,679 March - 21 19,497 23,672 April - 21 19,838 24,935 May - 21 20,319 25,109 June - 21 20,512 25,696 July - 21 20,951 26,306 August - 21 21,387 27,106 September - 21 19,999 25,845 October - 21 21,224 27,656 November - 21 21,267 27,464 December - 21 22,768 28,695 January - 22 21,515 27,210 February - 22 20,557 26,395 March - 22 21,327 27,375 April - 22 20,498 24,988 May - 22 20,604 25,034 June - 22 19,601 22,968 July - 22 20,744 25,085 August - 22 19,696 24,062 September - 22 18,452 21,846 October - 22 20,032 23,615 November - 22 21,585 24,935 December - 22 20,831 23,498 January - 23 21,020 24,975 February - 23 20,434 24,365 March - 23 21,398 25,260 April - 23 21,836 25,654 May - 23 21,554 25,766 June - 23 23,086 27,468 July - 23 23,006 28,350 August - 23 22,964 27,899 September - 23 21,942 26,569 October - 23 21,573 26,010 November - 23 22,884 28,386 December - 23 23,710 29,675 January - 24 23,993 30,174 February - 24 25,312 31,785 March - 24 26,099 32,808 April - 24 25,164 31,468 May - 24 25,874 33,028</t>
        </is>
      </c>
    </row>
    <row r="114">
      <c r="A114" s="4" t="inlineStr">
        <is>
          <t>Average Annual Return [Table Text Block]</t>
        </is>
      </c>
      <c r="B114" s="4" t="inlineStr">
        <is>
          <t>Annual Average Total Return 1 Year 5 Year 10 Year Institutional Shares 20.05% 13.33% 9.97% S&amp;P 500 Index
28.19% 15.79% 12.68%</t>
        </is>
      </c>
    </row>
    <row r="115">
      <c r="A115" s="4" t="inlineStr">
        <is>
          <t>AssetsNet</t>
        </is>
      </c>
      <c r="B115" s="7" t="n">
        <v>1858513701</v>
      </c>
    </row>
    <row r="116">
      <c r="A116" s="4" t="inlineStr">
        <is>
          <t>Holdings Count | Holding</t>
        </is>
      </c>
      <c r="B116" s="8" t="n">
        <v>33</v>
      </c>
    </row>
    <row r="117">
      <c r="A117" s="4" t="inlineStr">
        <is>
          <t>Advisory Fees Paid, Amount</t>
        </is>
      </c>
      <c r="B117" s="7" t="n">
        <v>12682266</v>
      </c>
    </row>
    <row r="118">
      <c r="A118" s="4" t="inlineStr">
        <is>
          <t>InvestmentCompanyPortfolioTurnover</t>
        </is>
      </c>
      <c r="B118" s="9" t="n">
        <v>0.1</v>
      </c>
    </row>
    <row r="119">
      <c r="A119" s="4" t="inlineStr">
        <is>
          <t>Additional Fund Statistics [Text Block]</t>
        </is>
      </c>
      <c r="B119" s="4" t="inlineStr">
        <is>
          <t>Key Fund Statistics Total Net Assets $1,858,513,701 # of Portfolio Holdings 33 Advisory Fees Paid $12,682,266 Portfolio Turnover Rate 10%</t>
        </is>
      </c>
    </row>
    <row r="120">
      <c r="A120" s="4" t="inlineStr">
        <is>
          <t>Material Fund Change [Text Block]</t>
        </is>
      </c>
      <c r="B120" s="4" t="inlineStr">
        <is>
          <t xml:space="preserve"> </t>
        </is>
      </c>
    </row>
    <row r="121">
      <c r="A121" s="4" t="inlineStr">
        <is>
          <t>Updated Prospectus Phone Number</t>
        </is>
      </c>
      <c r="B121" s="4" t="inlineStr">
        <is>
          <t>1-800-728-8762</t>
        </is>
      </c>
    </row>
    <row r="122">
      <c r="A122" s="4" t="inlineStr">
        <is>
          <t>C000012979</t>
        </is>
      </c>
      <c r="B122" s="4" t="inlineStr">
        <is>
          <t xml:space="preserve"> </t>
        </is>
      </c>
    </row>
    <row r="123">
      <c r="A123" s="3" t="inlineStr">
        <is>
          <t>Shareholder Report [Line Items]</t>
        </is>
      </c>
      <c r="B123" s="4" t="inlineStr">
        <is>
          <t xml:space="preserve"> </t>
        </is>
      </c>
    </row>
    <row r="124">
      <c r="A124" s="4" t="inlineStr">
        <is>
          <t>Fund Name</t>
        </is>
      </c>
      <c r="B124" s="4" t="inlineStr">
        <is>
          <t>Amana Income Fund</t>
        </is>
      </c>
    </row>
    <row r="125">
      <c r="A125" s="4" t="inlineStr">
        <is>
          <t>Class Name</t>
        </is>
      </c>
      <c r="B125" s="4" t="inlineStr">
        <is>
          <t>INVESTOR SHARES</t>
        </is>
      </c>
    </row>
    <row r="126">
      <c r="A126" s="4" t="inlineStr">
        <is>
          <t>Trading Symbol</t>
        </is>
      </c>
      <c r="B126" s="4" t="inlineStr">
        <is>
          <t>AMANX</t>
        </is>
      </c>
    </row>
    <row r="127">
      <c r="A127" s="4" t="inlineStr">
        <is>
          <t>Annual or Semi-Annual Statement [Text Block]</t>
        </is>
      </c>
      <c r="B127" s="4" t="inlineStr">
        <is>
          <t xml:space="preserve"> This Annual Shareholder Report contains important information about the Amana Income Fund for the period of June 1, 2023 to May 31, 2024.</t>
        </is>
      </c>
    </row>
    <row r="128">
      <c r="A128" s="4" t="inlineStr">
        <is>
          <t>Shareholder Report Annual or Semi-Annual</t>
        </is>
      </c>
      <c r="B128" s="4" t="inlineStr">
        <is>
          <t>Annual Shareholder Report</t>
        </is>
      </c>
    </row>
    <row r="129">
      <c r="A129" s="4" t="inlineStr">
        <is>
          <t>Additional Information Phone Number</t>
        </is>
      </c>
      <c r="B129" s="4" t="inlineStr">
        <is>
          <t>1-800-728-8762</t>
        </is>
      </c>
    </row>
    <row r="130">
      <c r="A130" s="4" t="inlineStr">
        <is>
          <t>Additional Information Email</t>
        </is>
      </c>
      <c r="B130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31">
      <c r="A131" s="4" t="inlineStr">
        <is>
          <t>Additional Information Website</t>
        </is>
      </c>
      <c r="B131" s="4" t="inlineStr">
        <is>
          <t>www.saturna.com/amana/income-fund</t>
        </is>
      </c>
    </row>
    <row r="132">
      <c r="A132" s="4" t="inlineStr">
        <is>
          <t>Expenses [Text Block]</t>
        </is>
      </c>
      <c r="B132" s="4" t="inlineStr">
        <is>
          <t>What were the Funds costs for the last year? (Based on a hypothetical $10,000 investment) Class Name Cost of a $10,000 Investment Cost Paid as a % of a $10,000 Investment Investor Shares $109.87 1.00%</t>
        </is>
      </c>
    </row>
    <row r="133">
      <c r="A133" s="4" t="inlineStr">
        <is>
          <t>Expenses Paid, Amount</t>
        </is>
      </c>
      <c r="B133" s="5" t="n">
        <v>109.87</v>
      </c>
    </row>
    <row r="134">
      <c r="A134" s="4" t="inlineStr">
        <is>
          <t>Expense Ratio, Percent</t>
        </is>
      </c>
      <c r="B134" s="9" t="n">
        <v>0.01</v>
      </c>
    </row>
    <row r="135">
      <c r="A135" s="4" t="inlineStr">
        <is>
          <t>Line Graph [Table Text Block]</t>
        </is>
      </c>
      <c r="B135" s="4" t="inlineStr">
        <is>
          <t>Amana Income Fund Investor Shares $25,275 S&amp;P 500 Index $33,028 May - 14 10,000 10,000 June - 14 10,141 10,207 July - 14 9,764 10,066 August - 14 10,119 10,468 September - 14 9,991 10,322 October - 14 10,249 10,574 November - 14 10,523 10,858 December - 14 10,442 10,831 January - 15 10,113 10,506 February - 15 10,626 11,109 March - 15 10,422 10,934 April - 15 10,501 11,039 May - 15 10,594 11,181 June - 15 10,362 10,964 July - 15 10,330 11,194 August - 15 9,765 10,519 September - 15 9,546 10,258 October - 15 10,303 11,124 November - 15 10,344 11,157 December - 15 10,143 10,981 January - 16 9,763 10,436 February - 16 9,916 10,422 March - 16 10,562 11,129 April - 16 10,617 11,172 May - 16 10,679 11,372 June - 16 10,930 11,402 July - 16 11,240 11,822 August - 16 11,192 11,839 September - 16 11,108 11,841 October - 16 10,641 11,625 November - 16 10,978 12,056 December - 16 11,090 12,294 January - 17 11,300 12,527 February - 17 11,731 13,025 March - 17 11,793 13,040 April - 17 11,860 13,174 May - 17 12,032 13,359 June - 17 12,128 13,442 July - 17 12,103 13,719 August - 17 12,158 13,761 September - 17 12,614 14,045 October - 17 12,992 14,372 November - 17 13,338 14,813 December - 17 13,496 14,978 January - 18 14,028 15,836 February - 18 13,314 15,252 March - 18 13,042 14,864 April - 18 12,673 14,921 May - 18 12,973 15,281 June - 18 12,968 15,375 July - 18 13,796 15,947 August - 18 13,966 16,466 September - 18 14,077 16,560 October - 18 13,008 15,428 November - 18 13,751 15,743 December - 18 12,791 14,321 January - 19 13,266 15,469 February - 19 14,002 15,966 March - 19 14,283 16,276 April - 19 14,646 16,935 May - 19 13,667 15,859 June - 19 14,443 16,976 July - 19 14,479 17,220 August - 19 14,205 16,948 September - 19 14,624 17,265 October - 19 14,983 17,639 November - 19 15,478 18,279 December - 19 16,025 18,831 January - 20 15,673 18,823 February - 20 14,504 17,274 March - 20 13,139 15,140 April - 20 14,629 17,081 May - 20 15,276 17,895 June - 20 15,566 18,250 July - 20 16,097 19,279 August - 20 16,906 20,665 September - 20 16,540 19,880 October - 20 16,115 19,351 November - 20 17,810 21,470 December - 20 18,259 22,295 January - 21 18,266 22,070 February - 21 18,344 22,679 March - 21 19,192 23,672 April - 21 19,525 24,935 May - 21 19,991 25,109 June - 21 20,177 25,696 July - 21 20,609 26,306 August - 21 21,031 27,106 September - 21 19,663 25,845 October - 21 20,862 27,656 November - 21 20,901 27,464 December - 21 22,369 28,695 January - 22 21,135 27,210 February - 22 20,192 26,395 March - 22 20,942 27,375 April - 22 20,125 24,988 May - 22 20,224 25,034 June - 22 19,239 22,968 July - 22 20,354 25,085 August - 22 19,321 24,062 September - 22 18,097 21,846 October - 22 19,641 23,615 November - 22 21,161 24,935 December - 22 20,418 23,498 January - 23 20,597 24,975 February - 23 20,022 24,365 March - 23 20,960 25,260 April - 23 21,389 25,654 May - 23 21,104 25,766 June - 23 22,603 27,468 July - 23 22,518 28,350 August - 23 22,474 27,899 September - 23 21,465 26,569 October - 23 21,104 26,010 November - 23 22,382 28,386 December - 23 23,184 29,675 January - 24 23,454 30,174 February - 24 24,739 31,785 March - 24 25,507 32,808 April - 24 24,585 31,468 May - 24 25,275 33,028</t>
        </is>
      </c>
    </row>
    <row r="136">
      <c r="A136" s="4" t="inlineStr">
        <is>
          <t>Average Annual Return [Table Text Block]</t>
        </is>
      </c>
      <c r="B136" s="4" t="inlineStr">
        <is>
          <t>Annual Average Total Return 1 Year 5 Year 10 Year Investor Shares 19.75% 13.08% 9.72% S&amp;P 500 Index
28.19% 15.79% 12.68%</t>
        </is>
      </c>
    </row>
    <row r="137">
      <c r="A137" s="4" t="inlineStr">
        <is>
          <t>AssetsNet</t>
        </is>
      </c>
      <c r="B137" s="7" t="n">
        <v>1858513701</v>
      </c>
    </row>
    <row r="138">
      <c r="A138" s="4" t="inlineStr">
        <is>
          <t>Holdings Count | Holding</t>
        </is>
      </c>
      <c r="B138" s="8" t="n">
        <v>33</v>
      </c>
    </row>
    <row r="139">
      <c r="A139" s="4" t="inlineStr">
        <is>
          <t>Advisory Fees Paid, Amount</t>
        </is>
      </c>
      <c r="B139" s="7" t="n">
        <v>12682266</v>
      </c>
    </row>
    <row r="140">
      <c r="A140" s="4" t="inlineStr">
        <is>
          <t>InvestmentCompanyPortfolioTurnover</t>
        </is>
      </c>
      <c r="B140" s="9" t="n">
        <v>0.1</v>
      </c>
    </row>
    <row r="141">
      <c r="A141" s="4" t="inlineStr">
        <is>
          <t>Additional Fund Statistics [Text Block]</t>
        </is>
      </c>
      <c r="B141" s="4" t="inlineStr">
        <is>
          <t>Key Fund Statistics Total Net Assets $1,858,513,701 # of Portfolio Holdings 33 Advisory Fees Paid $12,682,266 Portfolio Turnover Rate 10%</t>
        </is>
      </c>
    </row>
    <row r="142">
      <c r="A142" s="4" t="inlineStr">
        <is>
          <t>Material Fund Change [Text Block]</t>
        </is>
      </c>
      <c r="B142" s="4" t="inlineStr">
        <is>
          <t xml:space="preserve"> </t>
        </is>
      </c>
    </row>
    <row r="143">
      <c r="A143" s="4" t="inlineStr">
        <is>
          <t>Updated Prospectus Phone Number</t>
        </is>
      </c>
      <c r="B143" s="4" t="inlineStr">
        <is>
          <t>1-800-728-8762</t>
        </is>
      </c>
    </row>
    <row r="144">
      <c r="A144" s="4" t="inlineStr">
        <is>
          <t>C000160667</t>
        </is>
      </c>
      <c r="B144" s="4" t="inlineStr">
        <is>
          <t xml:space="preserve"> </t>
        </is>
      </c>
    </row>
    <row r="145">
      <c r="A145" s="3" t="inlineStr">
        <is>
          <t>Shareholder Report [Line Items]</t>
        </is>
      </c>
      <c r="B145" s="4" t="inlineStr">
        <is>
          <t xml:space="preserve"> </t>
        </is>
      </c>
    </row>
    <row r="146">
      <c r="A146" s="4" t="inlineStr">
        <is>
          <t>Fund Name</t>
        </is>
      </c>
      <c r="B146" s="4" t="inlineStr">
        <is>
          <t>Amana Participation Fund</t>
        </is>
      </c>
    </row>
    <row r="147">
      <c r="A147" s="4" t="inlineStr">
        <is>
          <t>Class Name</t>
        </is>
      </c>
      <c r="B147" s="4" t="inlineStr">
        <is>
          <t>INSTITUTIONAL SHARES</t>
        </is>
      </c>
    </row>
    <row r="148">
      <c r="A148" s="4" t="inlineStr">
        <is>
          <t>Trading Symbol</t>
        </is>
      </c>
      <c r="B148" s="4" t="inlineStr">
        <is>
          <t>AMIPX</t>
        </is>
      </c>
    </row>
    <row r="149">
      <c r="A149" s="4" t="inlineStr">
        <is>
          <t>Annual or Semi-Annual Statement [Text Block]</t>
        </is>
      </c>
      <c r="B149" s="4" t="inlineStr">
        <is>
          <t xml:space="preserve"> This Annual Shareholder Report contains important information about the Amana Participation Fund for the period of June 1, 2023 to May 31, 2024.</t>
        </is>
      </c>
    </row>
    <row r="150">
      <c r="A150" s="4" t="inlineStr">
        <is>
          <t>Shareholder Report Annual or Semi-Annual</t>
        </is>
      </c>
      <c r="B150" s="4" t="inlineStr">
        <is>
          <t>Annual Shareholder Report</t>
        </is>
      </c>
    </row>
    <row r="151">
      <c r="A151" s="4" t="inlineStr">
        <is>
          <t>Additional Information Phone Number</t>
        </is>
      </c>
      <c r="B151" s="4" t="inlineStr">
        <is>
          <t>1-800-728-8762</t>
        </is>
      </c>
    </row>
    <row r="152">
      <c r="A152" s="4" t="inlineStr">
        <is>
          <t>Additional Information Email</t>
        </is>
      </c>
      <c r="B152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53">
      <c r="A153" s="4" t="inlineStr">
        <is>
          <t>Additional Information Website</t>
        </is>
      </c>
      <c r="B153" s="4" t="inlineStr">
        <is>
          <t>www.saturna.com/amana/participation-fund</t>
        </is>
      </c>
    </row>
    <row r="154">
      <c r="A154" s="4" t="inlineStr">
        <is>
          <t>Expenses [Text Block]</t>
        </is>
      </c>
      <c r="B154" s="4" t="inlineStr">
        <is>
          <t>What were the Funds costs for the last year? (Based on a hypothetical $10,000 investment) Class Name Cost of a $10,000 Investment Cost Paid as a % of a $10,000 Investment Institutional Shares $56.63 0.56%</t>
        </is>
      </c>
    </row>
    <row r="155">
      <c r="A155" s="4" t="inlineStr">
        <is>
          <t>Expenses Paid, Amount</t>
        </is>
      </c>
      <c r="B155" s="5" t="n">
        <v>56.63</v>
      </c>
    </row>
    <row r="156">
      <c r="A156" s="4" t="inlineStr">
        <is>
          <t>Expense Ratio, Percent</t>
        </is>
      </c>
      <c r="B156" s="6" t="n">
        <v>0.0056</v>
      </c>
    </row>
    <row r="157">
      <c r="A157" s="4" t="inlineStr">
        <is>
          <t>Line Graph [Table Text Block]</t>
        </is>
      </c>
      <c r="B157" s="4" t="inlineStr">
        <is>
          <t>Amana Participation Fund Institutional Shares $11,721 FTSE IdealRatings Sukuk Index $12,814 September - 15 10,000 10,000 October - 15 9,980 10,077 November - 15 9,950 10,010 December - 15 9,940 9,998 January - 16 9,922 9,977 February - 16 9,949 10,102 March - 16 10,025 10,209 April - 16 10,102 10,291 May - 16 10,110 10,295 June - 16 10,232 10,426 July - 16 10,283 10,487 August - 16 10,375 10,578 September - 16 10,342 10,578 October - 16 10,308 10,542 November - 16 10,184 10,374 December - 16 10,194 10,399 January - 17 10,245 10,482 February - 17 10,315 10,576 March - 17 10,339 10,602 April - 17 10,378 10,651 May - 17 10,422 10,706 June - 17 10,381 10,716 July - 17 10,434 10,763 August - 17 10,495 10,850 September - 17 10,483 10,855 October - 17 10,482 10,862 November - 17 10,469 10,846 December - 17 10,468 10,847 January - 18 10,459 10,828 February - 18 10,384 10,711 March - 18 10,397 10,731 April - 18 10,337 10,652 May - 18 10,339 10,694 June - 18 10,371 10,700 July - 18 10,428 10,784 August - 18 10,451 10,807 September - 18 10,450 10,808 October - 18 10,422 10,735 November - 18 10,433 10,775 December - 18 10,479 10,876 January - 19 10,590 11,038 February - 19 10,644 11,110 March - 19 10,733 11,279 April - 19 10,791 11,353 May - 19 10,849 11,469 June - 19 10,957 11,635 July - 19 11,061 11,760 August - 19 11,228 12,039 September - 19 11,187 11,968 October - 19 11,201 11,972 November - 19 11,226 12,008 December - 19 11,207 12,051 January - 20 11,320 12,231 February - 20 11,332 12,319 March - 20 10,822 11,651 April - 20 11,041 11,964 May - 20 11,307 12,302 June - 20 11,417 12,459 July - 20 11,584 12,765 August - 20 11,661 12,833 September - 20 11,660 12,818 October - 20 11,703 12,861 November - 20 11,779 13,021 December - 20 11,834 13,110 January - 21 11,866 13,116 February - 21 11,839 13,027 March - 21 11,769 12,934 April - 21 11,834 13,048 May - 21 11,877 13,121 June - 21 11,894 13,191 July - 21 11,923 13,235 August - 21 11,952 13,268 September - 21 11,933 13,233 October - 21 11,925 13,209 November - 21 11,883 13,205 December - 21 11,910 13,253 January - 22 11,810 13,022 February - 22 11,708 12,883 March - 22 11,583 12,697 April - 22 11,469 12,371 May - 22 11,452 12,359 June - 22 11,395 12,191 July - 22 11,479 12,405 August - 22 11,471 12,379 September - 22 11,207 11,875 October - 22 11,140 11,725 November - 22 11,306 12,093 December - 22 11,357 12,168 January - 23 11,466 12,387 February - 23 11,388 12,253 March - 23 11,440 12,409 April - 23 11,520 12,541 May - 23 11,462 12,479 June - 23 11,440 12,421 July - 23 11,454 12,448 August - 23 11,420 12,408 September - 23 11,302 12,249 October - 23 11,195 12,119 November - 23 11,423 12,504 December - 23 11,652 12,851 January - 24 11,642 12,784 February - 24 11,642 12,749 March - 24 11,717 12,849 April - 24 11,622 12,670 May - 24 11,721 12,814</t>
        </is>
      </c>
    </row>
    <row r="158">
      <c r="A158" s="4" t="inlineStr">
        <is>
          <t>Average Annual Return [Table Text Block]</t>
        </is>
      </c>
      <c r="B158" s="4" t="inlineStr">
        <is>
          <t>Annual Average Total Return 1 Year 5 Year Since Inception Institutional Shares 2.26% 1.56% 1.85% FTSE IdealRatings Sukuk Index
2.69% 2.24% 2.89%</t>
        </is>
      </c>
    </row>
    <row r="159">
      <c r="A159" s="4" t="inlineStr">
        <is>
          <t>AssetsNet</t>
        </is>
      </c>
      <c r="B159" s="7" t="n">
        <v>199453124</v>
      </c>
    </row>
    <row r="160">
      <c r="A160" s="4" t="inlineStr">
        <is>
          <t>Holdings Count | Holding</t>
        </is>
      </c>
      <c r="B160" s="8" t="n">
        <v>44</v>
      </c>
    </row>
    <row r="161">
      <c r="A161" s="4" t="inlineStr">
        <is>
          <t>Advisory Fees Paid, Amount</t>
        </is>
      </c>
      <c r="B161" s="7" t="n">
        <v>1022016</v>
      </c>
    </row>
    <row r="162">
      <c r="A162" s="4" t="inlineStr">
        <is>
          <t>InvestmentCompanyPortfolioTurnover</t>
        </is>
      </c>
      <c r="B162" s="9" t="n">
        <v>0.17</v>
      </c>
    </row>
    <row r="163">
      <c r="A163" s="4" t="inlineStr">
        <is>
          <t>Additional Fund Statistics [Text Block]</t>
        </is>
      </c>
      <c r="B163" s="4" t="inlineStr">
        <is>
          <t>Key Fund Statistics Total Net Assets $199,453,124 # of Portfolio Holdings 44 Advisory Fees Paid $1,022,016 Portfolio Turnover Rate 17%</t>
        </is>
      </c>
    </row>
    <row r="164">
      <c r="A164" s="4" t="inlineStr">
        <is>
          <t>Material Fund Change [Text Block]</t>
        </is>
      </c>
      <c r="B164" s="4" t="inlineStr">
        <is>
          <t xml:space="preserve"> </t>
        </is>
      </c>
    </row>
    <row r="165">
      <c r="A165" s="4" t="inlineStr">
        <is>
          <t>Updated Prospectus Phone Number</t>
        </is>
      </c>
      <c r="B165" s="4" t="inlineStr">
        <is>
          <t>1-800-728-8762</t>
        </is>
      </c>
    </row>
    <row r="166">
      <c r="A166" s="4" t="inlineStr">
        <is>
          <t>C000160666</t>
        </is>
      </c>
      <c r="B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Amana Participation Fund</t>
        </is>
      </c>
    </row>
    <row r="169">
      <c r="A169" s="4" t="inlineStr">
        <is>
          <t>Class Name</t>
        </is>
      </c>
      <c r="B169" s="4" t="inlineStr">
        <is>
          <t>INVESTOR SHARES</t>
        </is>
      </c>
    </row>
    <row r="170">
      <c r="A170" s="4" t="inlineStr">
        <is>
          <t>Trading Symbol</t>
        </is>
      </c>
      <c r="B170" s="4" t="inlineStr">
        <is>
          <t>AMAPX</t>
        </is>
      </c>
    </row>
    <row r="171">
      <c r="A171" s="4" t="inlineStr">
        <is>
          <t>Annual or Semi-Annual Statement [Text Block]</t>
        </is>
      </c>
      <c r="B171" s="4" t="inlineStr">
        <is>
          <t xml:space="preserve"> This Annual Shareholder Report contains important information about the Amana Participation Fund for the period of June 1, 2023 to May 31, 2024.</t>
        </is>
      </c>
    </row>
    <row r="172">
      <c r="A172" s="4" t="inlineStr">
        <is>
          <t>Shareholder Report Annual or Semi-Annual</t>
        </is>
      </c>
      <c r="B172" s="4" t="inlineStr">
        <is>
          <t>Annual Shareholder Report</t>
        </is>
      </c>
    </row>
    <row r="173">
      <c r="A173" s="4" t="inlineStr">
        <is>
          <t>Additional Information Phone Number</t>
        </is>
      </c>
      <c r="B173" s="4" t="inlineStr">
        <is>
          <t>1-800-728-8762</t>
        </is>
      </c>
    </row>
    <row r="174">
      <c r="A174" s="4" t="inlineStr">
        <is>
          <t>Additional Information Email</t>
        </is>
      </c>
      <c r="B174" s="4" t="inlineStr">
        <is>
          <t>&amp;lt;span style="box-sizing: border-box; color: rgb(68, 68, 68); display: inline; flex-wrap: nowrap; font-size: 10.6667px; font-weight: 400; grid-area: auto; line-height: 16px; margin: 0px; overflow: visible; text-align: left; height: auto; max-height: none; min-height: 0px;"&gt;investorservices@saturna.com&amp;lt;/span&gt;</t>
        </is>
      </c>
    </row>
    <row r="175">
      <c r="A175" s="4" t="inlineStr">
        <is>
          <t>Additional Information Website</t>
        </is>
      </c>
      <c r="B175" s="4" t="inlineStr">
        <is>
          <t>www.saturna.com/amana/participation-fund</t>
        </is>
      </c>
    </row>
    <row r="176">
      <c r="A176" s="4" t="inlineStr">
        <is>
          <t>Expenses [Text Block]</t>
        </is>
      </c>
      <c r="B176" s="4" t="inlineStr">
        <is>
          <t>What were the Funds costs for the last year? (Based on a hypothetical $10,000 investment) Class Name Cost of a $10,000 Investment Cost Paid as a % of a $10,000 Investment Investor Shares $80.80 0.80%</t>
        </is>
      </c>
    </row>
    <row r="177">
      <c r="A177" s="4" t="inlineStr">
        <is>
          <t>Expenses Paid, Amount</t>
        </is>
      </c>
      <c r="B177" s="5" t="n">
        <v>80.8</v>
      </c>
    </row>
    <row r="178">
      <c r="A178" s="4" t="inlineStr">
        <is>
          <t>Expense Ratio, Percent</t>
        </is>
      </c>
      <c r="B178" s="6" t="n">
        <v>0.008</v>
      </c>
    </row>
    <row r="179">
      <c r="A179" s="4" t="inlineStr">
        <is>
          <t>Line Graph [Table Text Block]</t>
        </is>
      </c>
      <c r="B179" s="4" t="inlineStr">
        <is>
          <t>Amana Participation Fund Investor Shares $11,480 FTSE IdealRatings Sukuk Index $12,814 September - 15 10,000 10,000 October - 15 9,970 10,077 November - 15 9,940 10,010 December - 15 9,930 9,998 January - 16 9,912 9,977 February - 16 9,939 10,102 March - 16 10,010 10,209 April - 16 10,082 10,291 May - 16 10,091 10,295 June - 16 10,213 10,426 July - 16 10,265 10,487 August - 16 10,351 10,578 September - 16 10,317 10,578 October - 16 10,282 10,542 November - 16 10,154 10,374 December - 16 10,163 10,399 January - 17 10,212 10,482 February - 17 10,280 10,576 March - 17 10,302 10,602 April - 17 10,339 10,651 May - 17 10,381 10,706 June - 17 10,348 10,716 July - 17 10,399 10,763 August - 17 10,448 10,850 September - 17 10,434 10,855 October - 17 10,441 10,862 November - 17 10,415 10,846 December - 17 10,423 10,847 January - 18 10,401 10,828 February - 18 10,325 10,711 March - 18 10,336 10,731 April - 18 10,284 10,652 May - 18 10,284 10,694 June - 18 10,304 10,700 July - 18 10,368 10,784 August - 18 10,379 10,807 September - 18 10,376 10,808 October - 18 10,346 10,735 November - 18 10,366 10,775 December - 18 10,409 10,876 January - 19 10,507 11,038 February - 19 10,570 11,110 March - 19 10,646 11,279 April - 19 10,701 11,353 May - 19 10,767 11,469 June - 19 10,873 11,635 July - 19 10,963 11,760 August - 19 11,127 12,039 September - 19 11,094 11,968 October - 19 11,096 11,972 November - 19 11,129 12,008 December - 19 11,097 12,051 January - 20 11,208 12,231 February - 20 11,217 12,319 March - 20 10,719 11,651 April - 20 10,934 11,964 May - 20 11,185 12,302 June - 20 11,292 12,459 July - 20 11,455 12,765 August - 20 11,530 12,833 September - 20 11,526 12,818 October - 20 11,566 12,861 November - 20 11,639 13,021 December - 20 11,691 13,110 January - 21 11,720 13,116 February - 21 11,692 13,027 March - 21 11,620 12,934 April - 21 11,693 13,048 May - 21 11,733 13,121 June - 21 11,736 13,191 July - 21 11,762 13,235 August - 21 11,788 13,268 September - 21 11,778 13,233 October - 21 11,757 13,209 November - 21 11,724 13,205 December - 21 11,748 13,253 January - 22 11,635 13,022 February - 22 11,543 12,883 March - 22 11,406 12,697 April - 22 11,291 12,371 May - 22 11,284 12,359 June - 22 11,225 12,191 July - 22 11,293 12,405 August - 22 11,295 12,379 September - 22 11,032 11,875 October - 22 10,952 11,725 November - 22 11,114 12,093 December - 22 11,162 12,168 January - 23 11,278 12,387 February - 23 11,199 12,253 March - 23 11,248 12,409 April - 23 11,313 12,541 May - 23 11,254 12,479 June - 23 11,241 12,421 July - 23 11,253 12,448 August - 23 11,216 12,408 September - 23 11,098 12,249 October - 23 10,991 12,119 November - 23 11,201 12,504 December - 23 11,436 12,851 January - 24 11,423 12,784 February - 24 11,410 12,749 March - 24 11,492 12,849 April - 24 11,384 12,670 May - 24 11,480 12,814</t>
        </is>
      </c>
    </row>
    <row r="180">
      <c r="A180" s="4" t="inlineStr">
        <is>
          <t>Average Annual Return [Table Text Block]</t>
        </is>
      </c>
      <c r="B180" s="4" t="inlineStr">
        <is>
          <t>Annual Average Total Return 1 Year 5 Year Since Inception Investor Shares 2.01% 1.29% 1.60% FTSE IdealRatings Sukuk Index
2.69% 2.24% 2.89%</t>
        </is>
      </c>
    </row>
    <row r="181">
      <c r="A181" s="4" t="inlineStr">
        <is>
          <t>AssetsNet</t>
        </is>
      </c>
      <c r="B181" s="7" t="n">
        <v>199453124</v>
      </c>
    </row>
    <row r="182">
      <c r="A182" s="4" t="inlineStr">
        <is>
          <t>Holdings Count | Holding</t>
        </is>
      </c>
      <c r="B182" s="8" t="n">
        <v>44</v>
      </c>
    </row>
    <row r="183">
      <c r="A183" s="4" t="inlineStr">
        <is>
          <t>Advisory Fees Paid, Amount</t>
        </is>
      </c>
      <c r="B183" s="7" t="n">
        <v>1022016</v>
      </c>
    </row>
    <row r="184">
      <c r="A184" s="4" t="inlineStr">
        <is>
          <t>InvestmentCompanyPortfolioTurnover</t>
        </is>
      </c>
      <c r="B184" s="9" t="n">
        <v>0.17</v>
      </c>
    </row>
    <row r="185">
      <c r="A185" s="4" t="inlineStr">
        <is>
          <t>Additional Fund Statistics [Text Block]</t>
        </is>
      </c>
      <c r="B185" s="4" t="inlineStr">
        <is>
          <t>Key Fund Statistics Total Net Assets $199,453,124 # of Portfolio Holdings 44 Advisory Fees Paid $1,022,016 Portfolio Turnover Rate 17%</t>
        </is>
      </c>
    </row>
    <row r="186">
      <c r="A186" s="4" t="inlineStr">
        <is>
          <t>Material Fund Change [Text Block]</t>
        </is>
      </c>
      <c r="B186" s="4" t="inlineStr">
        <is>
          <t xml:space="preserve"> </t>
        </is>
      </c>
    </row>
    <row r="187">
      <c r="A187" s="4" t="inlineStr">
        <is>
          <t>Updated Prospectus Phone Number</t>
        </is>
      </c>
      <c r="B187" s="4" t="inlineStr">
        <is>
          <t>1-800-728-876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4"/>
  <sheetViews>
    <sheetView workbookViewId="0">
      <selection activeCell="A1" sqref="A1"/>
    </sheetView>
  </sheetViews>
  <sheetFormatPr baseColWidth="8" defaultRowHeight="15"/>
  <cols>
    <col width="51" customWidth="1" min="1" max="1"/>
    <col width="49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3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3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3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3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3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3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3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3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3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3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May 31, 2024</t>
        </is>
      </c>
      <c r="C2" s="2" t="inlineStr">
        <is>
          <t>Apr. 30, 2024</t>
        </is>
      </c>
      <c r="D2" s="2" t="inlineStr">
        <is>
          <t>Mar. 31, 2024</t>
        </is>
      </c>
      <c r="E2" s="2" t="inlineStr">
        <is>
          <t>Feb. 29, 2024</t>
        </is>
      </c>
      <c r="F2" s="2" t="inlineStr">
        <is>
          <t>Jan. 31, 2024</t>
        </is>
      </c>
      <c r="G2" s="2" t="inlineStr">
        <is>
          <t>Dec. 31, 2023</t>
        </is>
      </c>
      <c r="H2" s="2" t="inlineStr">
        <is>
          <t>Nov. 30, 2023</t>
        </is>
      </c>
      <c r="I2" s="2" t="inlineStr">
        <is>
          <t>Oct. 31, 2023</t>
        </is>
      </c>
      <c r="J2" s="2" t="inlineStr">
        <is>
          <t>Sep. 30, 2023</t>
        </is>
      </c>
      <c r="K2" s="2" t="inlineStr">
        <is>
          <t>Aug. 31, 2023</t>
        </is>
      </c>
      <c r="L2" s="2" t="inlineStr">
        <is>
          <t>Jul. 31, 2023</t>
        </is>
      </c>
      <c r="M2" s="2" t="inlineStr">
        <is>
          <t>Jun. 30, 2023</t>
        </is>
      </c>
      <c r="N2" s="2" t="inlineStr">
        <is>
          <t>May 31, 2023</t>
        </is>
      </c>
      <c r="O2" s="2" t="inlineStr">
        <is>
          <t>Apr. 30, 2023</t>
        </is>
      </c>
      <c r="P2" s="2" t="inlineStr">
        <is>
          <t>Mar. 31, 2023</t>
        </is>
      </c>
      <c r="Q2" s="2" t="inlineStr">
        <is>
          <t>Feb. 28, 2023</t>
        </is>
      </c>
      <c r="R2" s="2" t="inlineStr">
        <is>
          <t>Jan. 31, 2023</t>
        </is>
      </c>
      <c r="S2" s="2" t="inlineStr">
        <is>
          <t>Dec. 31, 2022</t>
        </is>
      </c>
      <c r="T2" s="2" t="inlineStr">
        <is>
          <t>Nov. 30, 2022</t>
        </is>
      </c>
      <c r="U2" s="2" t="inlineStr">
        <is>
          <t>Oct. 31, 2022</t>
        </is>
      </c>
      <c r="V2" s="2" t="inlineStr">
        <is>
          <t>Sep. 30, 2022</t>
        </is>
      </c>
      <c r="W2" s="2" t="inlineStr">
        <is>
          <t>Aug. 31, 2022</t>
        </is>
      </c>
      <c r="X2" s="2" t="inlineStr">
        <is>
          <t>Jul. 31, 2022</t>
        </is>
      </c>
      <c r="Y2" s="2" t="inlineStr">
        <is>
          <t>Jun. 30, 2022</t>
        </is>
      </c>
      <c r="Z2" s="2" t="inlineStr">
        <is>
          <t>May 31, 2022</t>
        </is>
      </c>
      <c r="AA2" s="2" t="inlineStr">
        <is>
          <t>Apr. 30, 2022</t>
        </is>
      </c>
      <c r="AB2" s="2" t="inlineStr">
        <is>
          <t>Mar. 31, 2022</t>
        </is>
      </c>
      <c r="AC2" s="2" t="inlineStr">
        <is>
          <t>Feb. 28, 2022</t>
        </is>
      </c>
      <c r="AD2" s="2" t="inlineStr">
        <is>
          <t>Jan. 31, 2022</t>
        </is>
      </c>
      <c r="AE2" s="2" t="inlineStr">
        <is>
          <t>Dec. 31, 2021</t>
        </is>
      </c>
      <c r="AF2" s="2" t="inlineStr">
        <is>
          <t>Nov. 30, 2021</t>
        </is>
      </c>
      <c r="AG2" s="2" t="inlineStr">
        <is>
          <t>Oct. 31, 2021</t>
        </is>
      </c>
      <c r="AH2" s="2" t="inlineStr">
        <is>
          <t>Sep. 30, 2021</t>
        </is>
      </c>
      <c r="AI2" s="2" t="inlineStr">
        <is>
          <t>Aug. 31, 2021</t>
        </is>
      </c>
      <c r="AJ2" s="2" t="inlineStr">
        <is>
          <t>Jul. 31, 2021</t>
        </is>
      </c>
      <c r="AK2" s="2" t="inlineStr">
        <is>
          <t>Jun. 30, 2021</t>
        </is>
      </c>
      <c r="AL2" s="2" t="inlineStr">
        <is>
          <t>May 31, 2021</t>
        </is>
      </c>
      <c r="AM2" s="2" t="inlineStr">
        <is>
          <t>Apr. 30, 2021</t>
        </is>
      </c>
      <c r="AN2" s="2" t="inlineStr">
        <is>
          <t>Mar. 31, 2021</t>
        </is>
      </c>
      <c r="AO2" s="2" t="inlineStr">
        <is>
          <t>Feb. 28, 2021</t>
        </is>
      </c>
      <c r="AP2" s="2" t="inlineStr">
        <is>
          <t>Jan. 31, 2021</t>
        </is>
      </c>
      <c r="AQ2" s="2" t="inlineStr">
        <is>
          <t>Dec. 31, 2020</t>
        </is>
      </c>
      <c r="AR2" s="2" t="inlineStr">
        <is>
          <t>Nov. 30, 2020</t>
        </is>
      </c>
      <c r="AS2" s="2" t="inlineStr">
        <is>
          <t>Oct. 31, 2020</t>
        </is>
      </c>
      <c r="AT2" s="2" t="inlineStr">
        <is>
          <t>Sep. 30, 2020</t>
        </is>
      </c>
      <c r="AU2" s="2" t="inlineStr">
        <is>
          <t>Aug. 31, 2020</t>
        </is>
      </c>
      <c r="AV2" s="2" t="inlineStr">
        <is>
          <t>Jul. 31, 2020</t>
        </is>
      </c>
      <c r="AW2" s="2" t="inlineStr">
        <is>
          <t>Jun. 30, 2020</t>
        </is>
      </c>
      <c r="AX2" s="2" t="inlineStr">
        <is>
          <t>May 31, 2020</t>
        </is>
      </c>
      <c r="AY2" s="2" t="inlineStr">
        <is>
          <t>Apr. 30, 2020</t>
        </is>
      </c>
      <c r="AZ2" s="2" t="inlineStr">
        <is>
          <t>Mar. 31, 2020</t>
        </is>
      </c>
      <c r="BA2" s="2" t="inlineStr">
        <is>
          <t>Feb. 29, 2020</t>
        </is>
      </c>
      <c r="BB2" s="2" t="inlineStr">
        <is>
          <t>Jan. 31, 2020</t>
        </is>
      </c>
      <c r="BC2" s="2" t="inlineStr">
        <is>
          <t>Dec. 31, 2019</t>
        </is>
      </c>
      <c r="BD2" s="2" t="inlineStr">
        <is>
          <t>Nov. 30, 2019</t>
        </is>
      </c>
      <c r="BE2" s="2" t="inlineStr">
        <is>
          <t>Oct. 31, 2019</t>
        </is>
      </c>
      <c r="BF2" s="2" t="inlineStr">
        <is>
          <t>Sep. 30, 2019</t>
        </is>
      </c>
      <c r="BG2" s="2" t="inlineStr">
        <is>
          <t>Aug. 31, 2019</t>
        </is>
      </c>
      <c r="BH2" s="2" t="inlineStr">
        <is>
          <t>Jul. 31, 2019</t>
        </is>
      </c>
      <c r="BI2" s="2" t="inlineStr">
        <is>
          <t>Jun. 30, 2019</t>
        </is>
      </c>
      <c r="BJ2" s="2" t="inlineStr">
        <is>
          <t>May 31, 2019</t>
        </is>
      </c>
      <c r="BK2" s="2" t="inlineStr">
        <is>
          <t>Apr. 30, 2019</t>
        </is>
      </c>
      <c r="BL2" s="2" t="inlineStr">
        <is>
          <t>Mar. 31, 2019</t>
        </is>
      </c>
      <c r="BM2" s="2" t="inlineStr">
        <is>
          <t>Feb. 28, 2019</t>
        </is>
      </c>
      <c r="BN2" s="2" t="inlineStr">
        <is>
          <t>Jan. 31, 2019</t>
        </is>
      </c>
      <c r="BO2" s="2" t="inlineStr">
        <is>
          <t>Dec. 31, 2018</t>
        </is>
      </c>
      <c r="BP2" s="2" t="inlineStr">
        <is>
          <t>Nov. 30, 2018</t>
        </is>
      </c>
      <c r="BQ2" s="2" t="inlineStr">
        <is>
          <t>Oct. 31, 2018</t>
        </is>
      </c>
      <c r="BR2" s="2" t="inlineStr">
        <is>
          <t>Sep. 30, 2018</t>
        </is>
      </c>
      <c r="BS2" s="2" t="inlineStr">
        <is>
          <t>Aug. 31, 2018</t>
        </is>
      </c>
      <c r="BT2" s="2" t="inlineStr">
        <is>
          <t>Jul. 31, 2018</t>
        </is>
      </c>
      <c r="BU2" s="2" t="inlineStr">
        <is>
          <t>Jun. 30, 2018</t>
        </is>
      </c>
      <c r="BV2" s="2" t="inlineStr">
        <is>
          <t>May 31, 2018</t>
        </is>
      </c>
      <c r="BW2" s="2" t="inlineStr">
        <is>
          <t>Apr. 30, 2018</t>
        </is>
      </c>
      <c r="BX2" s="2" t="inlineStr">
        <is>
          <t>Mar. 31, 2018</t>
        </is>
      </c>
      <c r="BY2" s="2" t="inlineStr">
        <is>
          <t>Feb. 28, 2018</t>
        </is>
      </c>
      <c r="BZ2" s="2" t="inlineStr">
        <is>
          <t>Jan. 31, 2018</t>
        </is>
      </c>
      <c r="CA2" s="2" t="inlineStr">
        <is>
          <t>Dec. 31, 2017</t>
        </is>
      </c>
      <c r="CB2" s="2" t="inlineStr">
        <is>
          <t>Nov. 30, 2017</t>
        </is>
      </c>
      <c r="CC2" s="2" t="inlineStr">
        <is>
          <t>Oct. 31, 2017</t>
        </is>
      </c>
      <c r="CD2" s="2" t="inlineStr">
        <is>
          <t>Sep. 30, 2017</t>
        </is>
      </c>
      <c r="CE2" s="2" t="inlineStr">
        <is>
          <t>Aug. 31, 2017</t>
        </is>
      </c>
      <c r="CF2" s="2" t="inlineStr">
        <is>
          <t>Jul. 31, 2017</t>
        </is>
      </c>
      <c r="CG2" s="2" t="inlineStr">
        <is>
          <t>Jun. 30, 2017</t>
        </is>
      </c>
      <c r="CH2" s="2" t="inlineStr">
        <is>
          <t>May 31, 2017</t>
        </is>
      </c>
      <c r="CI2" s="2" t="inlineStr">
        <is>
          <t>Apr. 30, 2017</t>
        </is>
      </c>
      <c r="CJ2" s="2" t="inlineStr">
        <is>
          <t>Mar. 31, 2017</t>
        </is>
      </c>
      <c r="CK2" s="2" t="inlineStr">
        <is>
          <t>Feb. 28, 2017</t>
        </is>
      </c>
      <c r="CL2" s="2" t="inlineStr">
        <is>
          <t>Jan. 31, 2017</t>
        </is>
      </c>
      <c r="CM2" s="2" t="inlineStr">
        <is>
          <t>Dec. 31, 2016</t>
        </is>
      </c>
      <c r="CN2" s="2" t="inlineStr">
        <is>
          <t>Nov. 30, 2016</t>
        </is>
      </c>
      <c r="CO2" s="2" t="inlineStr">
        <is>
          <t>Oct. 31, 2016</t>
        </is>
      </c>
      <c r="CP2" s="2" t="inlineStr">
        <is>
          <t>Sep. 30, 2016</t>
        </is>
      </c>
      <c r="CQ2" s="2" t="inlineStr">
        <is>
          <t>Aug. 31, 2016</t>
        </is>
      </c>
      <c r="CR2" s="2" t="inlineStr">
        <is>
          <t>Jul. 31, 2016</t>
        </is>
      </c>
      <c r="CS2" s="2" t="inlineStr">
        <is>
          <t>Jun. 30, 2016</t>
        </is>
      </c>
      <c r="CT2" s="2" t="inlineStr">
        <is>
          <t>May 31, 2016</t>
        </is>
      </c>
      <c r="CU2" s="2" t="inlineStr">
        <is>
          <t>Apr. 30, 2016</t>
        </is>
      </c>
      <c r="CV2" s="2" t="inlineStr">
        <is>
          <t>Mar. 31, 2016</t>
        </is>
      </c>
      <c r="CW2" s="2" t="inlineStr">
        <is>
          <t>Feb. 29, 2016</t>
        </is>
      </c>
      <c r="CX2" s="2" t="inlineStr">
        <is>
          <t>Jan. 31, 2016</t>
        </is>
      </c>
      <c r="CY2" s="2" t="inlineStr">
        <is>
          <t>Dec. 31, 2015</t>
        </is>
      </c>
      <c r="CZ2" s="2" t="inlineStr">
        <is>
          <t>Nov. 30, 2015</t>
        </is>
      </c>
      <c r="DA2" s="2" t="inlineStr">
        <is>
          <t>Oct. 31, 2015</t>
        </is>
      </c>
      <c r="DB2" s="2" t="inlineStr">
        <is>
          <t>Sep. 30, 2015</t>
        </is>
      </c>
      <c r="DC2" s="2" t="inlineStr">
        <is>
          <t>Aug. 31, 2015</t>
        </is>
      </c>
      <c r="DD2" s="2" t="inlineStr">
        <is>
          <t>Jul. 31, 2015</t>
        </is>
      </c>
      <c r="DE2" s="2" t="inlineStr">
        <is>
          <t>Jun. 30, 2015</t>
        </is>
      </c>
      <c r="DF2" s="2" t="inlineStr">
        <is>
          <t>May 31, 2015</t>
        </is>
      </c>
      <c r="DG2" s="2" t="inlineStr">
        <is>
          <t>Apr. 30, 2015</t>
        </is>
      </c>
      <c r="DH2" s="2" t="inlineStr">
        <is>
          <t>Mar. 31, 2015</t>
        </is>
      </c>
      <c r="DI2" s="2" t="inlineStr">
        <is>
          <t>Feb. 28, 2015</t>
        </is>
      </c>
      <c r="DJ2" s="2" t="inlineStr">
        <is>
          <t>Jan. 31, 2015</t>
        </is>
      </c>
      <c r="DK2" s="2" t="inlineStr">
        <is>
          <t>Dec. 31, 2014</t>
        </is>
      </c>
      <c r="DL2" s="2" t="inlineStr">
        <is>
          <t>Nov. 30, 2014</t>
        </is>
      </c>
      <c r="DM2" s="2" t="inlineStr">
        <is>
          <t>Oct. 31, 2014</t>
        </is>
      </c>
      <c r="DN2" s="2" t="inlineStr">
        <is>
          <t>Sep. 30, 2014</t>
        </is>
      </c>
      <c r="DO2" s="2" t="inlineStr">
        <is>
          <t>Aug. 31, 2014</t>
        </is>
      </c>
      <c r="DP2" s="2" t="inlineStr">
        <is>
          <t>Jul. 31, 2014</t>
        </is>
      </c>
      <c r="DQ2" s="2" t="inlineStr">
        <is>
          <t>Jun. 30, 2014</t>
        </is>
      </c>
      <c r="DR2" s="2" t="inlineStr">
        <is>
          <t>May 31, 2014</t>
        </is>
      </c>
    </row>
    <row r="3">
      <c r="A3" s="4" t="inlineStr">
        <is>
          <t>C00013151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mana Developing World Fund 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7" t="n">
        <v>13470</v>
      </c>
      <c r="C6" s="7" t="n">
        <v>12627</v>
      </c>
      <c r="D6" s="7" t="n">
        <v>13002</v>
      </c>
      <c r="E6" s="7" t="n">
        <v>12608</v>
      </c>
      <c r="F6" s="7" t="n">
        <v>12154</v>
      </c>
      <c r="G6" s="7" t="n">
        <v>12351</v>
      </c>
      <c r="H6" s="7" t="n">
        <v>11673</v>
      </c>
      <c r="I6" s="7" t="n">
        <v>10932</v>
      </c>
      <c r="J6" s="7" t="n">
        <v>11341</v>
      </c>
      <c r="K6" s="7" t="n">
        <v>11799</v>
      </c>
      <c r="L6" s="7" t="n">
        <v>12238</v>
      </c>
      <c r="M6" s="7" t="n">
        <v>11780</v>
      </c>
      <c r="N6" s="7" t="n">
        <v>11439</v>
      </c>
      <c r="O6" s="7" t="n">
        <v>11449</v>
      </c>
      <c r="P6" s="7" t="n">
        <v>11595</v>
      </c>
      <c r="Q6" s="7" t="n">
        <v>11166</v>
      </c>
      <c r="R6" s="7" t="n">
        <v>11653</v>
      </c>
      <c r="S6" s="7" t="n">
        <v>10893</v>
      </c>
      <c r="T6" s="7" t="n">
        <v>11173</v>
      </c>
      <c r="U6" s="7" t="n">
        <v>10143</v>
      </c>
      <c r="V6" s="7" t="n">
        <v>9932</v>
      </c>
      <c r="W6" s="7" t="n">
        <v>10711</v>
      </c>
      <c r="X6" s="7" t="n">
        <v>11029</v>
      </c>
      <c r="Y6" s="7" t="n">
        <v>10634</v>
      </c>
      <c r="Z6" s="7" t="n">
        <v>11452</v>
      </c>
      <c r="AA6" s="7" t="n">
        <v>11481</v>
      </c>
      <c r="AB6" s="7" t="n">
        <v>12058</v>
      </c>
      <c r="AC6" s="7" t="n">
        <v>12232</v>
      </c>
      <c r="AD6" s="7" t="n">
        <v>12395</v>
      </c>
      <c r="AE6" s="7" t="n">
        <v>13194</v>
      </c>
      <c r="AF6" s="7" t="n">
        <v>12935</v>
      </c>
      <c r="AG6" s="7" t="n">
        <v>12888</v>
      </c>
      <c r="AH6" s="7" t="n">
        <v>12613</v>
      </c>
      <c r="AI6" s="7" t="n">
        <v>13125</v>
      </c>
      <c r="AJ6" s="7" t="n">
        <v>12793</v>
      </c>
      <c r="AK6" s="7" t="n">
        <v>13125</v>
      </c>
      <c r="AL6" s="7" t="n">
        <v>13049</v>
      </c>
      <c r="AM6" s="7" t="n">
        <v>12926</v>
      </c>
      <c r="AN6" s="7" t="n">
        <v>12613</v>
      </c>
      <c r="AO6" s="7" t="n">
        <v>12727</v>
      </c>
      <c r="AP6" s="7" t="n">
        <v>12499</v>
      </c>
      <c r="AQ6" s="7" t="n">
        <v>12272</v>
      </c>
      <c r="AR6" s="7" t="n">
        <v>11391</v>
      </c>
      <c r="AS6" s="7" t="n">
        <v>10471</v>
      </c>
      <c r="AT6" s="7" t="n">
        <v>10263</v>
      </c>
      <c r="AU6" s="7" t="n">
        <v>10348</v>
      </c>
      <c r="AV6" s="7" t="n">
        <v>10225</v>
      </c>
      <c r="AW6" s="7" t="n">
        <v>9770</v>
      </c>
      <c r="AX6" s="7" t="n">
        <v>9192</v>
      </c>
      <c r="AY6" s="7" t="n">
        <v>8917</v>
      </c>
      <c r="AZ6" s="7" t="n">
        <v>8330</v>
      </c>
      <c r="BA6" s="7" t="n">
        <v>9505</v>
      </c>
      <c r="BB6" s="7" t="n">
        <v>9893</v>
      </c>
      <c r="BC6" s="7" t="n">
        <v>10092</v>
      </c>
      <c r="BD6" s="7" t="n">
        <v>9585</v>
      </c>
      <c r="BE6" s="7" t="n">
        <v>9594</v>
      </c>
      <c r="BF6" s="7" t="n">
        <v>9359</v>
      </c>
      <c r="BG6" s="7" t="n">
        <v>9217</v>
      </c>
      <c r="BH6" s="7" t="n">
        <v>9415</v>
      </c>
      <c r="BI6" s="7" t="n">
        <v>9406</v>
      </c>
      <c r="BJ6" s="7" t="n">
        <v>8822</v>
      </c>
      <c r="BK6" s="7" t="n">
        <v>9368</v>
      </c>
      <c r="BL6" s="7" t="n">
        <v>9161</v>
      </c>
      <c r="BM6" s="7" t="n">
        <v>9067</v>
      </c>
      <c r="BN6" s="7" t="n">
        <v>9123</v>
      </c>
      <c r="BO6" s="7" t="n">
        <v>8501</v>
      </c>
      <c r="BP6" s="7" t="n">
        <v>8722</v>
      </c>
      <c r="BQ6" s="7" t="n">
        <v>8412</v>
      </c>
      <c r="BR6" s="7" t="n">
        <v>8993</v>
      </c>
      <c r="BS6" s="7" t="n">
        <v>9190</v>
      </c>
      <c r="BT6" s="7" t="n">
        <v>9331</v>
      </c>
      <c r="BU6" s="7" t="n">
        <v>9171</v>
      </c>
      <c r="BV6" s="7" t="n">
        <v>9443</v>
      </c>
      <c r="BW6" s="7" t="n">
        <v>9762</v>
      </c>
      <c r="BX6" s="7" t="n">
        <v>9827</v>
      </c>
      <c r="BY6" s="7" t="n">
        <v>9893</v>
      </c>
      <c r="BZ6" s="7" t="n">
        <v>10211</v>
      </c>
      <c r="CA6" s="7" t="n">
        <v>10052</v>
      </c>
      <c r="CB6" s="7" t="n">
        <v>9745</v>
      </c>
      <c r="CC6" s="7" t="n">
        <v>9614</v>
      </c>
      <c r="CD6" s="7" t="n">
        <v>9698</v>
      </c>
      <c r="CE6" s="7" t="n">
        <v>9633</v>
      </c>
      <c r="CF6" s="7" t="n">
        <v>9623</v>
      </c>
      <c r="CG6" s="7" t="n">
        <v>9343</v>
      </c>
      <c r="CH6" s="7" t="n">
        <v>9334</v>
      </c>
      <c r="CI6" s="7" t="n">
        <v>9091</v>
      </c>
      <c r="CJ6" s="7" t="n">
        <v>8848</v>
      </c>
      <c r="CK6" s="7" t="n">
        <v>8680</v>
      </c>
      <c r="CL6" s="7" t="n">
        <v>8511</v>
      </c>
      <c r="CM6" s="7" t="n">
        <v>8259</v>
      </c>
      <c r="CN6" s="7" t="n">
        <v>8317</v>
      </c>
      <c r="CO6" s="7" t="n">
        <v>8855</v>
      </c>
      <c r="CP6" s="7" t="n">
        <v>9115</v>
      </c>
      <c r="CQ6" s="7" t="n">
        <v>9198</v>
      </c>
      <c r="CR6" s="7" t="n">
        <v>9133</v>
      </c>
      <c r="CS6" s="7" t="n">
        <v>8957</v>
      </c>
      <c r="CT6" s="7" t="n">
        <v>8744</v>
      </c>
      <c r="CU6" s="7" t="n">
        <v>8800</v>
      </c>
      <c r="CV6" s="7" t="n">
        <v>8670</v>
      </c>
      <c r="CW6" s="7" t="n">
        <v>8076</v>
      </c>
      <c r="CX6" s="7" t="n">
        <v>8002</v>
      </c>
      <c r="CY6" s="7" t="n">
        <v>8160</v>
      </c>
      <c r="CZ6" s="7" t="n">
        <v>8345</v>
      </c>
      <c r="DA6" s="7" t="n">
        <v>8391</v>
      </c>
      <c r="DB6" s="7" t="n">
        <v>8032</v>
      </c>
      <c r="DC6" s="7" t="n">
        <v>8364</v>
      </c>
      <c r="DD6" s="7" t="n">
        <v>9063</v>
      </c>
      <c r="DE6" s="7" t="n">
        <v>9256</v>
      </c>
      <c r="DF6" s="7" t="n">
        <v>9504</v>
      </c>
      <c r="DG6" s="7" t="n">
        <v>9679</v>
      </c>
      <c r="DH6" s="7" t="n">
        <v>9458</v>
      </c>
      <c r="DI6" s="7" t="n">
        <v>9762</v>
      </c>
      <c r="DJ6" s="7" t="n">
        <v>9698</v>
      </c>
      <c r="DK6" s="7" t="n">
        <v>9799</v>
      </c>
      <c r="DL6" s="7" t="n">
        <v>10156</v>
      </c>
      <c r="DM6" s="7" t="n">
        <v>10238</v>
      </c>
      <c r="DN6" s="7" t="n">
        <v>10083</v>
      </c>
      <c r="DO6" s="7" t="n">
        <v>10495</v>
      </c>
      <c r="DP6" s="7" t="n">
        <v>10211</v>
      </c>
      <c r="DQ6" s="7" t="n">
        <v>10220</v>
      </c>
      <c r="DR6" s="7" t="n">
        <v>10000</v>
      </c>
    </row>
    <row r="7">
      <c r="A7" s="4" t="inlineStr">
        <is>
          <t>C00007978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mana Developing World Fund Investor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2872</v>
      </c>
      <c r="C10" s="8" t="n">
        <v>12368</v>
      </c>
      <c r="D10" s="8" t="n">
        <v>12736</v>
      </c>
      <c r="E10" s="8" t="n">
        <v>12358</v>
      </c>
      <c r="F10" s="8" t="n">
        <v>11913</v>
      </c>
      <c r="G10" s="8" t="n">
        <v>12116</v>
      </c>
      <c r="H10" s="8" t="n">
        <v>11438</v>
      </c>
      <c r="I10" s="8" t="n">
        <v>10719</v>
      </c>
      <c r="J10" s="8" t="n">
        <v>11131</v>
      </c>
      <c r="K10" s="8" t="n">
        <v>11573</v>
      </c>
      <c r="L10" s="8" t="n">
        <v>12014</v>
      </c>
      <c r="M10" s="8" t="n">
        <v>11554</v>
      </c>
      <c r="N10" s="8" t="n">
        <v>11227</v>
      </c>
      <c r="O10" s="8" t="n">
        <v>11237</v>
      </c>
      <c r="P10" s="8" t="n">
        <v>11371</v>
      </c>
      <c r="Q10" s="8" t="n">
        <v>10959</v>
      </c>
      <c r="R10" s="8" t="n">
        <v>11438</v>
      </c>
      <c r="S10" s="8" t="n">
        <v>10700</v>
      </c>
      <c r="T10" s="8" t="n">
        <v>10970</v>
      </c>
      <c r="U10" s="8" t="n">
        <v>9963</v>
      </c>
      <c r="V10" s="8" t="n">
        <v>9754</v>
      </c>
      <c r="W10" s="8" t="n">
        <v>10524</v>
      </c>
      <c r="X10" s="8" t="n">
        <v>10837</v>
      </c>
      <c r="Y10" s="8" t="n">
        <v>10457</v>
      </c>
      <c r="Z10" s="8" t="n">
        <v>11255</v>
      </c>
      <c r="AA10" s="8" t="n">
        <v>11293</v>
      </c>
      <c r="AB10" s="8" t="n">
        <v>11863</v>
      </c>
      <c r="AC10" s="8" t="n">
        <v>12034</v>
      </c>
      <c r="AD10" s="8" t="n">
        <v>12195</v>
      </c>
      <c r="AE10" s="8" t="n">
        <v>12984</v>
      </c>
      <c r="AF10" s="8" t="n">
        <v>12737</v>
      </c>
      <c r="AG10" s="8" t="n">
        <v>12690</v>
      </c>
      <c r="AH10" s="8" t="n">
        <v>12418</v>
      </c>
      <c r="AI10" s="8" t="n">
        <v>12925</v>
      </c>
      <c r="AJ10" s="8" t="n">
        <v>12605</v>
      </c>
      <c r="AK10" s="8" t="n">
        <v>12925</v>
      </c>
      <c r="AL10" s="8" t="n">
        <v>12859</v>
      </c>
      <c r="AM10" s="8" t="n">
        <v>12737</v>
      </c>
      <c r="AN10" s="8" t="n">
        <v>12437</v>
      </c>
      <c r="AO10" s="8" t="n">
        <v>12549</v>
      </c>
      <c r="AP10" s="8" t="n">
        <v>12324</v>
      </c>
      <c r="AQ10" s="8" t="n">
        <v>12099</v>
      </c>
      <c r="AR10" s="8" t="n">
        <v>11235</v>
      </c>
      <c r="AS10" s="8" t="n">
        <v>10334</v>
      </c>
      <c r="AT10" s="8" t="n">
        <v>10128</v>
      </c>
      <c r="AU10" s="8" t="n">
        <v>10212</v>
      </c>
      <c r="AV10" s="8" t="n">
        <v>10090</v>
      </c>
      <c r="AW10" s="8" t="n">
        <v>9649</v>
      </c>
      <c r="AX10" s="8" t="n">
        <v>9076</v>
      </c>
      <c r="AY10" s="8" t="n">
        <v>8804</v>
      </c>
      <c r="AZ10" s="8" t="n">
        <v>8232</v>
      </c>
      <c r="BA10" s="8" t="n">
        <v>9386</v>
      </c>
      <c r="BB10" s="8" t="n">
        <v>9780</v>
      </c>
      <c r="BC10" s="8" t="n">
        <v>9977</v>
      </c>
      <c r="BD10" s="8" t="n">
        <v>9473</v>
      </c>
      <c r="BE10" s="8" t="n">
        <v>9483</v>
      </c>
      <c r="BF10" s="8" t="n">
        <v>9240</v>
      </c>
      <c r="BG10" s="8" t="n">
        <v>9109</v>
      </c>
      <c r="BH10" s="8" t="n">
        <v>9314</v>
      </c>
      <c r="BI10" s="8" t="n">
        <v>9296</v>
      </c>
      <c r="BJ10" s="8" t="n">
        <v>8725</v>
      </c>
      <c r="BK10" s="8" t="n">
        <v>9268</v>
      </c>
      <c r="BL10" s="8" t="n">
        <v>9062</v>
      </c>
      <c r="BM10" s="8" t="n">
        <v>8968</v>
      </c>
      <c r="BN10" s="8" t="n">
        <v>9024</v>
      </c>
      <c r="BO10" s="8" t="n">
        <v>8407</v>
      </c>
      <c r="BP10" s="8" t="n">
        <v>8635</v>
      </c>
      <c r="BQ10" s="8" t="n">
        <v>8328</v>
      </c>
      <c r="BR10" s="8" t="n">
        <v>8905</v>
      </c>
      <c r="BS10" s="8" t="n">
        <v>9100</v>
      </c>
      <c r="BT10" s="8" t="n">
        <v>9240</v>
      </c>
      <c r="BU10" s="8" t="n">
        <v>9082</v>
      </c>
      <c r="BV10" s="8" t="n">
        <v>9351</v>
      </c>
      <c r="BW10" s="8" t="n">
        <v>9668</v>
      </c>
      <c r="BX10" s="8" t="n">
        <v>9733</v>
      </c>
      <c r="BY10" s="8" t="n">
        <v>9807</v>
      </c>
      <c r="BZ10" s="8" t="n">
        <v>10114</v>
      </c>
      <c r="CA10" s="8" t="n">
        <v>9956</v>
      </c>
      <c r="CB10" s="8" t="n">
        <v>9660</v>
      </c>
      <c r="CC10" s="8" t="n">
        <v>9530</v>
      </c>
      <c r="CD10" s="8" t="n">
        <v>9613</v>
      </c>
      <c r="CE10" s="8" t="n">
        <v>9558</v>
      </c>
      <c r="CF10" s="8" t="n">
        <v>9548</v>
      </c>
      <c r="CG10" s="8" t="n">
        <v>9270</v>
      </c>
      <c r="CH10" s="8" t="n">
        <v>9270</v>
      </c>
      <c r="CI10" s="8" t="n">
        <v>9028</v>
      </c>
      <c r="CJ10" s="8" t="n">
        <v>8787</v>
      </c>
      <c r="CK10" s="8" t="n">
        <v>8620</v>
      </c>
      <c r="CL10" s="8" t="n">
        <v>8452</v>
      </c>
      <c r="CM10" s="8" t="n">
        <v>8202</v>
      </c>
      <c r="CN10" s="8" t="n">
        <v>8253</v>
      </c>
      <c r="CO10" s="8" t="n">
        <v>8790</v>
      </c>
      <c r="CP10" s="8" t="n">
        <v>9049</v>
      </c>
      <c r="CQ10" s="8" t="n">
        <v>9133</v>
      </c>
      <c r="CR10" s="8" t="n">
        <v>9077</v>
      </c>
      <c r="CS10" s="8" t="n">
        <v>8910</v>
      </c>
      <c r="CT10" s="8" t="n">
        <v>8688</v>
      </c>
      <c r="CU10" s="8" t="n">
        <v>8744</v>
      </c>
      <c r="CV10" s="8" t="n">
        <v>8623</v>
      </c>
      <c r="CW10" s="8" t="n">
        <v>8040</v>
      </c>
      <c r="CX10" s="8" t="n">
        <v>7966</v>
      </c>
      <c r="CY10" s="8" t="n">
        <v>8123</v>
      </c>
      <c r="CZ10" s="8" t="n">
        <v>8307</v>
      </c>
      <c r="DA10" s="8" t="n">
        <v>8362</v>
      </c>
      <c r="DB10" s="8" t="n">
        <v>7994</v>
      </c>
      <c r="DC10" s="8" t="n">
        <v>8334</v>
      </c>
      <c r="DD10" s="8" t="n">
        <v>9034</v>
      </c>
      <c r="DE10" s="8" t="n">
        <v>9228</v>
      </c>
      <c r="DF10" s="8" t="n">
        <v>9476</v>
      </c>
      <c r="DG10" s="8" t="n">
        <v>9660</v>
      </c>
      <c r="DH10" s="8" t="n">
        <v>9430</v>
      </c>
      <c r="DI10" s="8" t="n">
        <v>9743</v>
      </c>
      <c r="DJ10" s="8" t="n">
        <v>9679</v>
      </c>
      <c r="DK10" s="8" t="n">
        <v>9789</v>
      </c>
      <c r="DL10" s="8" t="n">
        <v>10147</v>
      </c>
      <c r="DM10" s="8" t="n">
        <v>10230</v>
      </c>
      <c r="DN10" s="8" t="n">
        <v>10074</v>
      </c>
      <c r="DO10" s="8" t="n">
        <v>10505</v>
      </c>
      <c r="DP10" s="8" t="n">
        <v>10230</v>
      </c>
      <c r="DQ10" s="8" t="n">
        <v>8639</v>
      </c>
      <c r="DR10" s="8" t="n">
        <v>10000</v>
      </c>
    </row>
    <row r="11">
      <c r="A11" s="4" t="inlineStr">
        <is>
          <t>C00013151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Amana Growth Fund Institutional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40989</v>
      </c>
      <c r="C14" s="8" t="n">
        <v>39836</v>
      </c>
      <c r="D14" s="8" t="n">
        <v>41448</v>
      </c>
      <c r="E14" s="8" t="n">
        <v>40712</v>
      </c>
      <c r="F14" s="8" t="n">
        <v>38683</v>
      </c>
      <c r="G14" s="8" t="n">
        <v>37457</v>
      </c>
      <c r="H14" s="8" t="n">
        <v>35640</v>
      </c>
      <c r="I14" s="8" t="n">
        <v>32536</v>
      </c>
      <c r="J14" s="8" t="n">
        <v>32919</v>
      </c>
      <c r="K14" s="8" t="n">
        <v>34657</v>
      </c>
      <c r="L14" s="8" t="n">
        <v>34802</v>
      </c>
      <c r="M14" s="8" t="n">
        <v>34409</v>
      </c>
      <c r="N14" s="8" t="n">
        <v>32443</v>
      </c>
      <c r="O14" s="8" t="n">
        <v>32174</v>
      </c>
      <c r="P14" s="8" t="n">
        <v>32044</v>
      </c>
      <c r="Q14" s="8" t="n">
        <v>30301</v>
      </c>
      <c r="R14" s="8" t="n">
        <v>31300</v>
      </c>
      <c r="S14" s="8" t="n">
        <v>29732</v>
      </c>
      <c r="T14" s="8" t="n">
        <v>31211</v>
      </c>
      <c r="U14" s="8" t="n">
        <v>28949</v>
      </c>
      <c r="V14" s="8" t="n">
        <v>26667</v>
      </c>
      <c r="W14" s="8" t="n">
        <v>29423</v>
      </c>
      <c r="X14" s="8" t="n">
        <v>30763</v>
      </c>
      <c r="Y14" s="8" t="n">
        <v>28182</v>
      </c>
      <c r="Z14" s="8" t="n">
        <v>30295</v>
      </c>
      <c r="AA14" s="8" t="n">
        <v>30449</v>
      </c>
      <c r="AB14" s="8" t="n">
        <v>32955</v>
      </c>
      <c r="AC14" s="8" t="n">
        <v>32318</v>
      </c>
      <c r="AD14" s="8" t="n">
        <v>33897</v>
      </c>
      <c r="AE14" s="8" t="n">
        <v>36807</v>
      </c>
      <c r="AF14" s="8" t="n">
        <v>35494</v>
      </c>
      <c r="AG14" s="8" t="n">
        <v>34698</v>
      </c>
      <c r="AH14" s="8" t="n">
        <v>32156</v>
      </c>
      <c r="AI14" s="8" t="n">
        <v>34742</v>
      </c>
      <c r="AJ14" s="8" t="n">
        <v>33308</v>
      </c>
      <c r="AK14" s="8" t="n">
        <v>31829</v>
      </c>
      <c r="AL14" s="8" t="n">
        <v>30415</v>
      </c>
      <c r="AM14" s="8" t="n">
        <v>30118</v>
      </c>
      <c r="AN14" s="8" t="n">
        <v>28941</v>
      </c>
      <c r="AO14" s="8" t="n">
        <v>28100</v>
      </c>
      <c r="AP14" s="8" t="n">
        <v>27764</v>
      </c>
      <c r="AQ14" s="8" t="n">
        <v>27922</v>
      </c>
      <c r="AR14" s="8" t="n">
        <v>26379</v>
      </c>
      <c r="AS14" s="8" t="n">
        <v>23740</v>
      </c>
      <c r="AT14" s="8" t="n">
        <v>24732</v>
      </c>
      <c r="AU14" s="8" t="n">
        <v>25369</v>
      </c>
      <c r="AV14" s="8" t="n">
        <v>23759</v>
      </c>
      <c r="AW14" s="8" t="n">
        <v>22219</v>
      </c>
      <c r="AX14" s="8" t="n">
        <v>21344</v>
      </c>
      <c r="AY14" s="8" t="n">
        <v>20080</v>
      </c>
      <c r="AZ14" s="8" t="n">
        <v>18110</v>
      </c>
      <c r="BA14" s="8" t="n">
        <v>19762</v>
      </c>
      <c r="BB14" s="8" t="n">
        <v>20923</v>
      </c>
      <c r="BC14" s="8" t="n">
        <v>20965</v>
      </c>
      <c r="BD14" s="8" t="n">
        <v>20282</v>
      </c>
      <c r="BE14" s="8" t="n">
        <v>19653</v>
      </c>
      <c r="BF14" s="8" t="n">
        <v>19295</v>
      </c>
      <c r="BG14" s="8" t="n">
        <v>19227</v>
      </c>
      <c r="BH14" s="8" t="n">
        <v>19205</v>
      </c>
      <c r="BI14" s="8" t="n">
        <v>19114</v>
      </c>
      <c r="BJ14" s="8" t="n">
        <v>17874</v>
      </c>
      <c r="BK14" s="8" t="n">
        <v>19132</v>
      </c>
      <c r="BL14" s="8" t="n">
        <v>18471</v>
      </c>
      <c r="BM14" s="8" t="n">
        <v>17874</v>
      </c>
      <c r="BN14" s="8" t="n">
        <v>16878</v>
      </c>
      <c r="BO14" s="8" t="n">
        <v>15715</v>
      </c>
      <c r="BP14" s="8" t="n">
        <v>16996</v>
      </c>
      <c r="BQ14" s="8" t="n">
        <v>16669</v>
      </c>
      <c r="BR14" s="8" t="n">
        <v>17918</v>
      </c>
      <c r="BS14" s="8" t="n">
        <v>17603</v>
      </c>
      <c r="BT14" s="8" t="n">
        <v>16691</v>
      </c>
      <c r="BU14" s="8" t="n">
        <v>15892</v>
      </c>
      <c r="BV14" s="8" t="n">
        <v>15883</v>
      </c>
      <c r="BW14" s="8" t="n">
        <v>15258</v>
      </c>
      <c r="BX14" s="8" t="n">
        <v>15520</v>
      </c>
      <c r="BY14" s="8" t="n">
        <v>15651</v>
      </c>
      <c r="BZ14" s="8" t="n">
        <v>16158</v>
      </c>
      <c r="CA14" s="8" t="n">
        <v>15306</v>
      </c>
      <c r="CB14" s="8" t="n">
        <v>15234</v>
      </c>
      <c r="CC14" s="8" t="n">
        <v>14739</v>
      </c>
      <c r="CD14" s="8" t="n">
        <v>14311</v>
      </c>
      <c r="CE14" s="8" t="n">
        <v>14047</v>
      </c>
      <c r="CF14" s="8" t="n">
        <v>13737</v>
      </c>
      <c r="CG14" s="8" t="n">
        <v>13532</v>
      </c>
      <c r="CH14" s="8" t="n">
        <v>13572</v>
      </c>
      <c r="CI14" s="8" t="n">
        <v>13230</v>
      </c>
      <c r="CJ14" s="8" t="n">
        <v>12951</v>
      </c>
      <c r="CK14" s="8" t="n">
        <v>12786</v>
      </c>
      <c r="CL14" s="8" t="n">
        <v>12220</v>
      </c>
      <c r="CM14" s="8" t="n">
        <v>11838</v>
      </c>
      <c r="CN14" s="8" t="n">
        <v>11616</v>
      </c>
      <c r="CO14" s="8" t="n">
        <v>11474</v>
      </c>
      <c r="CP14" s="8" t="n">
        <v>11861</v>
      </c>
      <c r="CQ14" s="8" t="n">
        <v>11864</v>
      </c>
      <c r="CR14" s="8" t="n">
        <v>11940</v>
      </c>
      <c r="CS14" s="8" t="n">
        <v>11443</v>
      </c>
      <c r="CT14" s="8" t="n">
        <v>11436</v>
      </c>
      <c r="CU14" s="8" t="n">
        <v>11091</v>
      </c>
      <c r="CV14" s="8" t="n">
        <v>11129</v>
      </c>
      <c r="CW14" s="8" t="n">
        <v>10524</v>
      </c>
      <c r="CX14" s="8" t="n">
        <v>10466</v>
      </c>
      <c r="CY14" s="8" t="n">
        <v>10977</v>
      </c>
      <c r="CZ14" s="8" t="n">
        <v>11134</v>
      </c>
      <c r="DA14" s="8" t="n">
        <v>11115</v>
      </c>
      <c r="DB14" s="8" t="n">
        <v>10422</v>
      </c>
      <c r="DC14" s="8" t="n">
        <v>10618</v>
      </c>
      <c r="DD14" s="8" t="n">
        <v>11366</v>
      </c>
      <c r="DE14" s="8" t="n">
        <v>10977</v>
      </c>
      <c r="DF14" s="8" t="n">
        <v>11288</v>
      </c>
      <c r="DG14" s="8" t="n">
        <v>11138</v>
      </c>
      <c r="DH14" s="8" t="n">
        <v>11176</v>
      </c>
      <c r="DI14" s="8" t="n">
        <v>11356</v>
      </c>
      <c r="DJ14" s="8" t="n">
        <v>10640</v>
      </c>
      <c r="DK14" s="8" t="n">
        <v>11000</v>
      </c>
      <c r="DL14" s="8" t="n">
        <v>11098</v>
      </c>
      <c r="DM14" s="8" t="n">
        <v>10659</v>
      </c>
      <c r="DN14" s="8" t="n">
        <v>10316</v>
      </c>
      <c r="DO14" s="8" t="n">
        <v>10388</v>
      </c>
      <c r="DP14" s="8" t="n">
        <v>9955</v>
      </c>
      <c r="DQ14" s="8" t="n">
        <v>10241</v>
      </c>
      <c r="DR14" s="8" t="n">
        <v>10000</v>
      </c>
    </row>
    <row r="15">
      <c r="A15" s="4" t="inlineStr">
        <is>
          <t>C00006510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Amana Growth Fund Investor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40035</v>
      </c>
      <c r="C18" s="8" t="n">
        <v>38917</v>
      </c>
      <c r="D18" s="8" t="n">
        <v>40501</v>
      </c>
      <c r="E18" s="8" t="n">
        <v>39789</v>
      </c>
      <c r="F18" s="8" t="n">
        <v>37815</v>
      </c>
      <c r="G18" s="8" t="n">
        <v>36620</v>
      </c>
      <c r="H18" s="8" t="n">
        <v>34853</v>
      </c>
      <c r="I18" s="8" t="n">
        <v>31828</v>
      </c>
      <c r="J18" s="8" t="n">
        <v>32205</v>
      </c>
      <c r="K18" s="8" t="n">
        <v>33916</v>
      </c>
      <c r="L18" s="8" t="n">
        <v>34059</v>
      </c>
      <c r="M18" s="8" t="n">
        <v>33687</v>
      </c>
      <c r="N18" s="8" t="n">
        <v>31767</v>
      </c>
      <c r="O18" s="8" t="n">
        <v>31507</v>
      </c>
      <c r="P18" s="8" t="n">
        <v>31384</v>
      </c>
      <c r="Q18" s="8" t="n">
        <v>29683</v>
      </c>
      <c r="R18" s="8" t="n">
        <v>30671</v>
      </c>
      <c r="S18" s="8" t="n">
        <v>29143</v>
      </c>
      <c r="T18" s="8" t="n">
        <v>30597</v>
      </c>
      <c r="U18" s="8" t="n">
        <v>28384</v>
      </c>
      <c r="V18" s="8" t="n">
        <v>26152</v>
      </c>
      <c r="W18" s="8" t="n">
        <v>28856</v>
      </c>
      <c r="X18" s="8" t="n">
        <v>30184</v>
      </c>
      <c r="Y18" s="8" t="n">
        <v>27656</v>
      </c>
      <c r="Z18" s="8" t="n">
        <v>29736</v>
      </c>
      <c r="AA18" s="8" t="n">
        <v>29889</v>
      </c>
      <c r="AB18" s="8" t="n">
        <v>32352</v>
      </c>
      <c r="AC18" s="8" t="n">
        <v>31738</v>
      </c>
      <c r="AD18" s="8" t="n">
        <v>33292</v>
      </c>
      <c r="AE18" s="8" t="n">
        <v>36164</v>
      </c>
      <c r="AF18" s="8" t="n">
        <v>34876</v>
      </c>
      <c r="AG18" s="8" t="n">
        <v>34104</v>
      </c>
      <c r="AH18" s="8" t="n">
        <v>31609</v>
      </c>
      <c r="AI18" s="8" t="n">
        <v>34158</v>
      </c>
      <c r="AJ18" s="8" t="n">
        <v>32759</v>
      </c>
      <c r="AK18" s="8" t="n">
        <v>31311</v>
      </c>
      <c r="AL18" s="8" t="n">
        <v>29921</v>
      </c>
      <c r="AM18" s="8" t="n">
        <v>29638</v>
      </c>
      <c r="AN18" s="8" t="n">
        <v>28488</v>
      </c>
      <c r="AO18" s="8" t="n">
        <v>27666</v>
      </c>
      <c r="AP18" s="8" t="n">
        <v>27339</v>
      </c>
      <c r="AQ18" s="8" t="n">
        <v>27495</v>
      </c>
      <c r="AR18" s="8" t="n">
        <v>25986</v>
      </c>
      <c r="AS18" s="8" t="n">
        <v>23385</v>
      </c>
      <c r="AT18" s="8" t="n">
        <v>24373</v>
      </c>
      <c r="AU18" s="8" t="n">
        <v>25003</v>
      </c>
      <c r="AV18" s="8" t="n">
        <v>23422</v>
      </c>
      <c r="AW18" s="8" t="n">
        <v>21910</v>
      </c>
      <c r="AX18" s="8" t="n">
        <v>21048</v>
      </c>
      <c r="AY18" s="8" t="n">
        <v>19810</v>
      </c>
      <c r="AZ18" s="8" t="n">
        <v>17867</v>
      </c>
      <c r="BA18" s="8" t="n">
        <v>19504</v>
      </c>
      <c r="BB18" s="8" t="n">
        <v>20654</v>
      </c>
      <c r="BC18" s="8" t="n">
        <v>20695</v>
      </c>
      <c r="BD18" s="8" t="n">
        <v>20028</v>
      </c>
      <c r="BE18" s="8" t="n">
        <v>19408</v>
      </c>
      <c r="BF18" s="8" t="n">
        <v>19062</v>
      </c>
      <c r="BG18" s="8" t="n">
        <v>18995</v>
      </c>
      <c r="BH18" s="8" t="n">
        <v>18981</v>
      </c>
      <c r="BI18" s="8" t="n">
        <v>18891</v>
      </c>
      <c r="BJ18" s="8" t="n">
        <v>17669</v>
      </c>
      <c r="BK18" s="8" t="n">
        <v>18918</v>
      </c>
      <c r="BL18" s="8" t="n">
        <v>18267</v>
      </c>
      <c r="BM18" s="8" t="n">
        <v>17678</v>
      </c>
      <c r="BN18" s="8" t="n">
        <v>16698</v>
      </c>
      <c r="BO18" s="8" t="n">
        <v>15552</v>
      </c>
      <c r="BP18" s="8" t="n">
        <v>16823</v>
      </c>
      <c r="BQ18" s="8" t="n">
        <v>16501</v>
      </c>
      <c r="BR18" s="8" t="n">
        <v>17743</v>
      </c>
      <c r="BS18" s="8" t="n">
        <v>17435</v>
      </c>
      <c r="BT18" s="8" t="n">
        <v>16532</v>
      </c>
      <c r="BU18" s="8" t="n">
        <v>15741</v>
      </c>
      <c r="BV18" s="8" t="n">
        <v>15737</v>
      </c>
      <c r="BW18" s="8" t="n">
        <v>15120</v>
      </c>
      <c r="BX18" s="8" t="n">
        <v>15385</v>
      </c>
      <c r="BY18" s="8" t="n">
        <v>15515</v>
      </c>
      <c r="BZ18" s="8" t="n">
        <v>16024</v>
      </c>
      <c r="CA18" s="8" t="n">
        <v>15181</v>
      </c>
      <c r="CB18" s="8" t="n">
        <v>15114</v>
      </c>
      <c r="CC18" s="8" t="n">
        <v>14625</v>
      </c>
      <c r="CD18" s="8" t="n">
        <v>14202</v>
      </c>
      <c r="CE18" s="8" t="n">
        <v>13943</v>
      </c>
      <c r="CF18" s="8" t="n">
        <v>13638</v>
      </c>
      <c r="CG18" s="8" t="n">
        <v>13438</v>
      </c>
      <c r="CH18" s="8" t="n">
        <v>13478</v>
      </c>
      <c r="CI18" s="8" t="n">
        <v>13149</v>
      </c>
      <c r="CJ18" s="8" t="n">
        <v>12871</v>
      </c>
      <c r="CK18" s="8" t="n">
        <v>12710</v>
      </c>
      <c r="CL18" s="8" t="n">
        <v>12146</v>
      </c>
      <c r="CM18" s="8" t="n">
        <v>11770</v>
      </c>
      <c r="CN18" s="8" t="n">
        <v>11550</v>
      </c>
      <c r="CO18" s="8" t="n">
        <v>11409</v>
      </c>
      <c r="CP18" s="8" t="n">
        <v>11798</v>
      </c>
      <c r="CQ18" s="8" t="n">
        <v>11802</v>
      </c>
      <c r="CR18" s="8" t="n">
        <v>11881</v>
      </c>
      <c r="CS18" s="8" t="n">
        <v>11388</v>
      </c>
      <c r="CT18" s="8" t="n">
        <v>11385</v>
      </c>
      <c r="CU18" s="8" t="n">
        <v>11044</v>
      </c>
      <c r="CV18" s="8" t="n">
        <v>11082</v>
      </c>
      <c r="CW18" s="8" t="n">
        <v>10482</v>
      </c>
      <c r="CX18" s="8" t="n">
        <v>10427</v>
      </c>
      <c r="CY18" s="8" t="n">
        <v>10937</v>
      </c>
      <c r="CZ18" s="8" t="n">
        <v>11099</v>
      </c>
      <c r="DA18" s="8" t="n">
        <v>11080</v>
      </c>
      <c r="DB18" s="8" t="n">
        <v>10394</v>
      </c>
      <c r="DC18" s="8" t="n">
        <v>10590</v>
      </c>
      <c r="DD18" s="8" t="n">
        <v>11340</v>
      </c>
      <c r="DE18" s="8" t="n">
        <v>10955</v>
      </c>
      <c r="DF18" s="8" t="n">
        <v>11266</v>
      </c>
      <c r="DG18" s="8" t="n">
        <v>11118</v>
      </c>
      <c r="DH18" s="8" t="n">
        <v>11157</v>
      </c>
      <c r="DI18" s="8" t="n">
        <v>11343</v>
      </c>
      <c r="DJ18" s="8" t="n">
        <v>10625</v>
      </c>
      <c r="DK18" s="8" t="n">
        <v>10984</v>
      </c>
      <c r="DL18" s="8" t="n">
        <v>11084</v>
      </c>
      <c r="DM18" s="8" t="n">
        <v>10647</v>
      </c>
      <c r="DN18" s="8" t="n">
        <v>10307</v>
      </c>
      <c r="DO18" s="8" t="n">
        <v>10382</v>
      </c>
      <c r="DP18" s="8" t="n">
        <v>9949</v>
      </c>
      <c r="DQ18" s="8" t="n">
        <v>10238</v>
      </c>
      <c r="DR18" s="8" t="n">
        <v>10000</v>
      </c>
    </row>
    <row r="19">
      <c r="A19" s="4" t="inlineStr">
        <is>
          <t>C00013151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Amana Income Fund Institutional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5874</v>
      </c>
      <c r="C22" s="8" t="n">
        <v>25164</v>
      </c>
      <c r="D22" s="8" t="n">
        <v>26099</v>
      </c>
      <c r="E22" s="8" t="n">
        <v>25312</v>
      </c>
      <c r="F22" s="8" t="n">
        <v>23993</v>
      </c>
      <c r="G22" s="8" t="n">
        <v>23710</v>
      </c>
      <c r="H22" s="8" t="n">
        <v>22884</v>
      </c>
      <c r="I22" s="8" t="n">
        <v>21573</v>
      </c>
      <c r="J22" s="8" t="n">
        <v>21942</v>
      </c>
      <c r="K22" s="8" t="n">
        <v>22964</v>
      </c>
      <c r="L22" s="8" t="n">
        <v>23006</v>
      </c>
      <c r="M22" s="8" t="n">
        <v>23086</v>
      </c>
      <c r="N22" s="8" t="n">
        <v>21554</v>
      </c>
      <c r="O22" s="8" t="n">
        <v>21836</v>
      </c>
      <c r="P22" s="8" t="n">
        <v>21398</v>
      </c>
      <c r="Q22" s="8" t="n">
        <v>20434</v>
      </c>
      <c r="R22" s="8" t="n">
        <v>21020</v>
      </c>
      <c r="S22" s="8" t="n">
        <v>20831</v>
      </c>
      <c r="T22" s="8" t="n">
        <v>21585</v>
      </c>
      <c r="U22" s="8" t="n">
        <v>20032</v>
      </c>
      <c r="V22" s="8" t="n">
        <v>18452</v>
      </c>
      <c r="W22" s="8" t="n">
        <v>19696</v>
      </c>
      <c r="X22" s="8" t="n">
        <v>20744</v>
      </c>
      <c r="Y22" s="8" t="n">
        <v>19601</v>
      </c>
      <c r="Z22" s="8" t="n">
        <v>20604</v>
      </c>
      <c r="AA22" s="8" t="n">
        <v>20498</v>
      </c>
      <c r="AB22" s="8" t="n">
        <v>21327</v>
      </c>
      <c r="AC22" s="8" t="n">
        <v>20557</v>
      </c>
      <c r="AD22" s="8" t="n">
        <v>21515</v>
      </c>
      <c r="AE22" s="8" t="n">
        <v>22768</v>
      </c>
      <c r="AF22" s="8" t="n">
        <v>21267</v>
      </c>
      <c r="AG22" s="8" t="n">
        <v>21224</v>
      </c>
      <c r="AH22" s="8" t="n">
        <v>19999</v>
      </c>
      <c r="AI22" s="8" t="n">
        <v>21387</v>
      </c>
      <c r="AJ22" s="8" t="n">
        <v>20951</v>
      </c>
      <c r="AK22" s="8" t="n">
        <v>20512</v>
      </c>
      <c r="AL22" s="8" t="n">
        <v>20319</v>
      </c>
      <c r="AM22" s="8" t="n">
        <v>19838</v>
      </c>
      <c r="AN22" s="8" t="n">
        <v>19497</v>
      </c>
      <c r="AO22" s="8" t="n">
        <v>18632</v>
      </c>
      <c r="AP22" s="8" t="n">
        <v>18549</v>
      </c>
      <c r="AQ22" s="8" t="n">
        <v>18543</v>
      </c>
      <c r="AR22" s="8" t="n">
        <v>18084</v>
      </c>
      <c r="AS22" s="8" t="n">
        <v>16361</v>
      </c>
      <c r="AT22" s="8" t="n">
        <v>16791</v>
      </c>
      <c r="AU22" s="8" t="n">
        <v>17155</v>
      </c>
      <c r="AV22" s="8" t="n">
        <v>16333</v>
      </c>
      <c r="AW22" s="8" t="n">
        <v>15790</v>
      </c>
      <c r="AX22" s="8" t="n">
        <v>15494</v>
      </c>
      <c r="AY22" s="8" t="n">
        <v>14838</v>
      </c>
      <c r="AZ22" s="8" t="n">
        <v>13325</v>
      </c>
      <c r="BA22" s="8" t="n">
        <v>14711</v>
      </c>
      <c r="BB22" s="8" t="n">
        <v>15893</v>
      </c>
      <c r="BC22" s="8" t="n">
        <v>16246</v>
      </c>
      <c r="BD22" s="8" t="n">
        <v>15691</v>
      </c>
      <c r="BE22" s="8" t="n">
        <v>15185</v>
      </c>
      <c r="BF22" s="8" t="n">
        <v>14817</v>
      </c>
      <c r="BG22" s="8" t="n">
        <v>14391</v>
      </c>
      <c r="BH22" s="8" t="n">
        <v>14664</v>
      </c>
      <c r="BI22" s="8" t="n">
        <v>14627</v>
      </c>
      <c r="BJ22" s="8" t="n">
        <v>13839</v>
      </c>
      <c r="BK22" s="8" t="n">
        <v>14824</v>
      </c>
      <c r="BL22" s="8" t="n">
        <v>14453</v>
      </c>
      <c r="BM22" s="8" t="n">
        <v>14167</v>
      </c>
      <c r="BN22" s="8" t="n">
        <v>13419</v>
      </c>
      <c r="BO22" s="8" t="n">
        <v>12937</v>
      </c>
      <c r="BP22" s="8" t="n">
        <v>13903</v>
      </c>
      <c r="BQ22" s="8" t="n">
        <v>13150</v>
      </c>
      <c r="BR22" s="8" t="n">
        <v>14229</v>
      </c>
      <c r="BS22" s="8" t="n">
        <v>14116</v>
      </c>
      <c r="BT22" s="8" t="n">
        <v>13938</v>
      </c>
      <c r="BU22" s="8" t="n">
        <v>13099</v>
      </c>
      <c r="BV22" s="8" t="n">
        <v>13102</v>
      </c>
      <c r="BW22" s="8" t="n">
        <v>12798</v>
      </c>
      <c r="BX22" s="8" t="n">
        <v>13166</v>
      </c>
      <c r="BY22" s="8" t="n">
        <v>13438</v>
      </c>
      <c r="BZ22" s="8" t="n">
        <v>14159</v>
      </c>
      <c r="CA22" s="8" t="n">
        <v>13617</v>
      </c>
      <c r="CB22" s="8" t="n">
        <v>13455</v>
      </c>
      <c r="CC22" s="8" t="n">
        <v>13105</v>
      </c>
      <c r="CD22" s="8" t="n">
        <v>12721</v>
      </c>
      <c r="CE22" s="8" t="n">
        <v>12257</v>
      </c>
      <c r="CF22" s="8" t="n">
        <v>12199</v>
      </c>
      <c r="CG22" s="8" t="n">
        <v>12222</v>
      </c>
      <c r="CH22" s="8" t="n">
        <v>12126</v>
      </c>
      <c r="CI22" s="8" t="n">
        <v>11947</v>
      </c>
      <c r="CJ22" s="8" t="n">
        <v>11877</v>
      </c>
      <c r="CK22" s="8" t="n">
        <v>11811</v>
      </c>
      <c r="CL22" s="8" t="n">
        <v>11376</v>
      </c>
      <c r="CM22" s="8" t="n">
        <v>11165</v>
      </c>
      <c r="CN22" s="8" t="n">
        <v>11049</v>
      </c>
      <c r="CO22" s="8" t="n">
        <v>10708</v>
      </c>
      <c r="CP22" s="8" t="n">
        <v>11175</v>
      </c>
      <c r="CQ22" s="8" t="n">
        <v>11258</v>
      </c>
      <c r="CR22" s="8" t="n">
        <v>11301</v>
      </c>
      <c r="CS22" s="8" t="n">
        <v>10989</v>
      </c>
      <c r="CT22" s="8" t="n">
        <v>10734</v>
      </c>
      <c r="CU22" s="8" t="n">
        <v>10670</v>
      </c>
      <c r="CV22" s="8" t="n">
        <v>10612</v>
      </c>
      <c r="CW22" s="8" t="n">
        <v>9960</v>
      </c>
      <c r="CX22" s="8" t="n">
        <v>9804</v>
      </c>
      <c r="CY22" s="8" t="n">
        <v>10184</v>
      </c>
      <c r="CZ22" s="8" t="n">
        <v>10382</v>
      </c>
      <c r="DA22" s="8" t="n">
        <v>10342</v>
      </c>
      <c r="DB22" s="8" t="n">
        <v>9577</v>
      </c>
      <c r="DC22" s="8" t="n">
        <v>9797</v>
      </c>
      <c r="DD22" s="8" t="n">
        <v>10360</v>
      </c>
      <c r="DE22" s="8" t="n">
        <v>10391</v>
      </c>
      <c r="DF22" s="8" t="n">
        <v>10622</v>
      </c>
      <c r="DG22" s="8" t="n">
        <v>10524</v>
      </c>
      <c r="DH22" s="8" t="n">
        <v>10445</v>
      </c>
      <c r="DI22" s="8" t="n">
        <v>10647</v>
      </c>
      <c r="DJ22" s="8" t="n">
        <v>10131</v>
      </c>
      <c r="DK22" s="8" t="n">
        <v>10459</v>
      </c>
      <c r="DL22" s="8" t="n">
        <v>10536</v>
      </c>
      <c r="DM22" s="8" t="n">
        <v>10260</v>
      </c>
      <c r="DN22" s="8" t="n">
        <v>10000</v>
      </c>
      <c r="DO22" s="8" t="n">
        <v>10128</v>
      </c>
      <c r="DP22" s="8" t="n">
        <v>9768</v>
      </c>
      <c r="DQ22" s="8" t="n">
        <v>10146</v>
      </c>
      <c r="DR22" s="8" t="n">
        <v>10000</v>
      </c>
    </row>
    <row r="23">
      <c r="A23" s="4" t="inlineStr">
        <is>
          <t>C00001297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Amana Income Fund Investor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25275</v>
      </c>
      <c r="C26" s="8" t="n">
        <v>24585</v>
      </c>
      <c r="D26" s="8" t="n">
        <v>25507</v>
      </c>
      <c r="E26" s="8" t="n">
        <v>24739</v>
      </c>
      <c r="F26" s="8" t="n">
        <v>23454</v>
      </c>
      <c r="G26" s="8" t="n">
        <v>23184</v>
      </c>
      <c r="H26" s="8" t="n">
        <v>22382</v>
      </c>
      <c r="I26" s="8" t="n">
        <v>21104</v>
      </c>
      <c r="J26" s="8" t="n">
        <v>21465</v>
      </c>
      <c r="K26" s="8" t="n">
        <v>22474</v>
      </c>
      <c r="L26" s="8" t="n">
        <v>22518</v>
      </c>
      <c r="M26" s="8" t="n">
        <v>22603</v>
      </c>
      <c r="N26" s="8" t="n">
        <v>21104</v>
      </c>
      <c r="O26" s="8" t="n">
        <v>21389</v>
      </c>
      <c r="P26" s="8" t="n">
        <v>20960</v>
      </c>
      <c r="Q26" s="8" t="n">
        <v>20022</v>
      </c>
      <c r="R26" s="8" t="n">
        <v>20597</v>
      </c>
      <c r="S26" s="8" t="n">
        <v>20418</v>
      </c>
      <c r="T26" s="8" t="n">
        <v>21161</v>
      </c>
      <c r="U26" s="8" t="n">
        <v>19641</v>
      </c>
      <c r="V26" s="8" t="n">
        <v>18097</v>
      </c>
      <c r="W26" s="8" t="n">
        <v>19321</v>
      </c>
      <c r="X26" s="8" t="n">
        <v>20354</v>
      </c>
      <c r="Y26" s="8" t="n">
        <v>19239</v>
      </c>
      <c r="Z26" s="8" t="n">
        <v>20224</v>
      </c>
      <c r="AA26" s="8" t="n">
        <v>20125</v>
      </c>
      <c r="AB26" s="8" t="n">
        <v>20942</v>
      </c>
      <c r="AC26" s="8" t="n">
        <v>20192</v>
      </c>
      <c r="AD26" s="8" t="n">
        <v>21135</v>
      </c>
      <c r="AE26" s="8" t="n">
        <v>22369</v>
      </c>
      <c r="AF26" s="8" t="n">
        <v>20901</v>
      </c>
      <c r="AG26" s="8" t="n">
        <v>20862</v>
      </c>
      <c r="AH26" s="8" t="n">
        <v>19663</v>
      </c>
      <c r="AI26" s="8" t="n">
        <v>21031</v>
      </c>
      <c r="AJ26" s="8" t="n">
        <v>20609</v>
      </c>
      <c r="AK26" s="8" t="n">
        <v>20177</v>
      </c>
      <c r="AL26" s="8" t="n">
        <v>19991</v>
      </c>
      <c r="AM26" s="8" t="n">
        <v>19525</v>
      </c>
      <c r="AN26" s="8" t="n">
        <v>19192</v>
      </c>
      <c r="AO26" s="8" t="n">
        <v>18344</v>
      </c>
      <c r="AP26" s="8" t="n">
        <v>18266</v>
      </c>
      <c r="AQ26" s="8" t="n">
        <v>18259</v>
      </c>
      <c r="AR26" s="8" t="n">
        <v>17810</v>
      </c>
      <c r="AS26" s="8" t="n">
        <v>16115</v>
      </c>
      <c r="AT26" s="8" t="n">
        <v>16540</v>
      </c>
      <c r="AU26" s="8" t="n">
        <v>16906</v>
      </c>
      <c r="AV26" s="8" t="n">
        <v>16097</v>
      </c>
      <c r="AW26" s="8" t="n">
        <v>15566</v>
      </c>
      <c r="AX26" s="8" t="n">
        <v>15276</v>
      </c>
      <c r="AY26" s="8" t="n">
        <v>14629</v>
      </c>
      <c r="AZ26" s="8" t="n">
        <v>13139</v>
      </c>
      <c r="BA26" s="8" t="n">
        <v>14504</v>
      </c>
      <c r="BB26" s="8" t="n">
        <v>15673</v>
      </c>
      <c r="BC26" s="8" t="n">
        <v>16025</v>
      </c>
      <c r="BD26" s="8" t="n">
        <v>15478</v>
      </c>
      <c r="BE26" s="8" t="n">
        <v>14983</v>
      </c>
      <c r="BF26" s="8" t="n">
        <v>14624</v>
      </c>
      <c r="BG26" s="8" t="n">
        <v>14205</v>
      </c>
      <c r="BH26" s="8" t="n">
        <v>14479</v>
      </c>
      <c r="BI26" s="8" t="n">
        <v>14443</v>
      </c>
      <c r="BJ26" s="8" t="n">
        <v>13667</v>
      </c>
      <c r="BK26" s="8" t="n">
        <v>14646</v>
      </c>
      <c r="BL26" s="8" t="n">
        <v>14283</v>
      </c>
      <c r="BM26" s="8" t="n">
        <v>14002</v>
      </c>
      <c r="BN26" s="8" t="n">
        <v>13266</v>
      </c>
      <c r="BO26" s="8" t="n">
        <v>12791</v>
      </c>
      <c r="BP26" s="8" t="n">
        <v>13751</v>
      </c>
      <c r="BQ26" s="8" t="n">
        <v>13008</v>
      </c>
      <c r="BR26" s="8" t="n">
        <v>14077</v>
      </c>
      <c r="BS26" s="8" t="n">
        <v>13966</v>
      </c>
      <c r="BT26" s="8" t="n">
        <v>13796</v>
      </c>
      <c r="BU26" s="8" t="n">
        <v>12968</v>
      </c>
      <c r="BV26" s="8" t="n">
        <v>12973</v>
      </c>
      <c r="BW26" s="8" t="n">
        <v>12673</v>
      </c>
      <c r="BX26" s="8" t="n">
        <v>13042</v>
      </c>
      <c r="BY26" s="8" t="n">
        <v>13314</v>
      </c>
      <c r="BZ26" s="8" t="n">
        <v>14028</v>
      </c>
      <c r="CA26" s="8" t="n">
        <v>13496</v>
      </c>
      <c r="CB26" s="8" t="n">
        <v>13338</v>
      </c>
      <c r="CC26" s="8" t="n">
        <v>12992</v>
      </c>
      <c r="CD26" s="8" t="n">
        <v>12614</v>
      </c>
      <c r="CE26" s="8" t="n">
        <v>12158</v>
      </c>
      <c r="CF26" s="8" t="n">
        <v>12103</v>
      </c>
      <c r="CG26" s="8" t="n">
        <v>12128</v>
      </c>
      <c r="CH26" s="8" t="n">
        <v>12032</v>
      </c>
      <c r="CI26" s="8" t="n">
        <v>11860</v>
      </c>
      <c r="CJ26" s="8" t="n">
        <v>11793</v>
      </c>
      <c r="CK26" s="8" t="n">
        <v>11731</v>
      </c>
      <c r="CL26" s="8" t="n">
        <v>11300</v>
      </c>
      <c r="CM26" s="8" t="n">
        <v>11090</v>
      </c>
      <c r="CN26" s="8" t="n">
        <v>10978</v>
      </c>
      <c r="CO26" s="8" t="n">
        <v>10641</v>
      </c>
      <c r="CP26" s="8" t="n">
        <v>11108</v>
      </c>
      <c r="CQ26" s="8" t="n">
        <v>11192</v>
      </c>
      <c r="CR26" s="8" t="n">
        <v>11240</v>
      </c>
      <c r="CS26" s="8" t="n">
        <v>10930</v>
      </c>
      <c r="CT26" s="8" t="n">
        <v>10679</v>
      </c>
      <c r="CU26" s="8" t="n">
        <v>10617</v>
      </c>
      <c r="CV26" s="8" t="n">
        <v>10562</v>
      </c>
      <c r="CW26" s="8" t="n">
        <v>9916</v>
      </c>
      <c r="CX26" s="8" t="n">
        <v>9763</v>
      </c>
      <c r="CY26" s="8" t="n">
        <v>10143</v>
      </c>
      <c r="CZ26" s="8" t="n">
        <v>10344</v>
      </c>
      <c r="DA26" s="8" t="n">
        <v>10303</v>
      </c>
      <c r="DB26" s="8" t="n">
        <v>9546</v>
      </c>
      <c r="DC26" s="7" t="n">
        <v>9765</v>
      </c>
      <c r="DD26" s="7" t="n">
        <v>10330</v>
      </c>
      <c r="DE26" s="7" t="n">
        <v>10362</v>
      </c>
      <c r="DF26" s="7" t="n">
        <v>10594</v>
      </c>
      <c r="DG26" s="7" t="n">
        <v>10501</v>
      </c>
      <c r="DH26" s="7" t="n">
        <v>10422</v>
      </c>
      <c r="DI26" s="7" t="n">
        <v>10626</v>
      </c>
      <c r="DJ26" s="7" t="n">
        <v>10113</v>
      </c>
      <c r="DK26" s="7" t="n">
        <v>10442</v>
      </c>
      <c r="DL26" s="7" t="n">
        <v>10523</v>
      </c>
      <c r="DM26" s="7" t="n">
        <v>10249</v>
      </c>
      <c r="DN26" s="7" t="n">
        <v>9991</v>
      </c>
      <c r="DO26" s="7" t="n">
        <v>10119</v>
      </c>
      <c r="DP26" s="7" t="n">
        <v>9764</v>
      </c>
      <c r="DQ26" s="7" t="n">
        <v>10141</v>
      </c>
      <c r="DR26" s="7" t="n">
        <v>10000</v>
      </c>
    </row>
    <row r="27">
      <c r="A27" s="4" t="inlineStr">
        <is>
          <t>C000160667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Amana Participation Fund Institutional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7" t="n">
        <v>11721</v>
      </c>
      <c r="C30" s="8" t="n">
        <v>11622</v>
      </c>
      <c r="D30" s="8" t="n">
        <v>11717</v>
      </c>
      <c r="E30" s="8" t="n">
        <v>11642</v>
      </c>
      <c r="F30" s="8" t="n">
        <v>11642</v>
      </c>
      <c r="G30" s="8" t="n">
        <v>11652</v>
      </c>
      <c r="H30" s="8" t="n">
        <v>11423</v>
      </c>
      <c r="I30" s="8" t="n">
        <v>11195</v>
      </c>
      <c r="J30" s="8" t="n">
        <v>11302</v>
      </c>
      <c r="K30" s="8" t="n">
        <v>11420</v>
      </c>
      <c r="L30" s="8" t="n">
        <v>11454</v>
      </c>
      <c r="M30" s="8" t="n">
        <v>11440</v>
      </c>
      <c r="N30" s="8" t="n">
        <v>11462</v>
      </c>
      <c r="O30" s="8" t="n">
        <v>11520</v>
      </c>
      <c r="P30" s="8" t="n">
        <v>11440</v>
      </c>
      <c r="Q30" s="8" t="n">
        <v>11388</v>
      </c>
      <c r="R30" s="8" t="n">
        <v>11466</v>
      </c>
      <c r="S30" s="8" t="n">
        <v>11357</v>
      </c>
      <c r="T30" s="8" t="n">
        <v>11306</v>
      </c>
      <c r="U30" s="8" t="n">
        <v>11140</v>
      </c>
      <c r="V30" s="8" t="n">
        <v>11207</v>
      </c>
      <c r="W30" s="8" t="n">
        <v>11471</v>
      </c>
      <c r="X30" s="8" t="n">
        <v>11479</v>
      </c>
      <c r="Y30" s="8" t="n">
        <v>11395</v>
      </c>
      <c r="Z30" s="8" t="n">
        <v>11452</v>
      </c>
      <c r="AA30" s="8" t="n">
        <v>11469</v>
      </c>
      <c r="AB30" s="8" t="n">
        <v>11583</v>
      </c>
      <c r="AC30" s="8" t="n">
        <v>11708</v>
      </c>
      <c r="AD30" s="8" t="n">
        <v>11810</v>
      </c>
      <c r="AE30" s="8" t="n">
        <v>11910</v>
      </c>
      <c r="AF30" s="8" t="n">
        <v>11883</v>
      </c>
      <c r="AG30" s="8" t="n">
        <v>11925</v>
      </c>
      <c r="AH30" s="8" t="n">
        <v>11933</v>
      </c>
      <c r="AI30" s="8" t="n">
        <v>11952</v>
      </c>
      <c r="AJ30" s="8" t="n">
        <v>11923</v>
      </c>
      <c r="AK30" s="8" t="n">
        <v>11894</v>
      </c>
      <c r="AL30" s="8" t="n">
        <v>11877</v>
      </c>
      <c r="AM30" s="8" t="n">
        <v>11834</v>
      </c>
      <c r="AN30" s="8" t="n">
        <v>11769</v>
      </c>
      <c r="AO30" s="8" t="n">
        <v>11839</v>
      </c>
      <c r="AP30" s="8" t="n">
        <v>11866</v>
      </c>
      <c r="AQ30" s="8" t="n">
        <v>11834</v>
      </c>
      <c r="AR30" s="8" t="n">
        <v>11779</v>
      </c>
      <c r="AS30" s="8" t="n">
        <v>11703</v>
      </c>
      <c r="AT30" s="8" t="n">
        <v>11660</v>
      </c>
      <c r="AU30" s="8" t="n">
        <v>11661</v>
      </c>
      <c r="AV30" s="8" t="n">
        <v>11584</v>
      </c>
      <c r="AW30" s="8" t="n">
        <v>11417</v>
      </c>
      <c r="AX30" s="8" t="n">
        <v>11307</v>
      </c>
      <c r="AY30" s="8" t="n">
        <v>11041</v>
      </c>
      <c r="AZ30" s="8" t="n">
        <v>10822</v>
      </c>
      <c r="BA30" s="8" t="n">
        <v>11332</v>
      </c>
      <c r="BB30" s="8" t="n">
        <v>11320</v>
      </c>
      <c r="BC30" s="8" t="n">
        <v>11207</v>
      </c>
      <c r="BD30" s="8" t="n">
        <v>11226</v>
      </c>
      <c r="BE30" s="8" t="n">
        <v>11201</v>
      </c>
      <c r="BF30" s="8" t="n">
        <v>11187</v>
      </c>
      <c r="BG30" s="8" t="n">
        <v>11228</v>
      </c>
      <c r="BH30" s="8" t="n">
        <v>11061</v>
      </c>
      <c r="BI30" s="8" t="n">
        <v>10957</v>
      </c>
      <c r="BJ30" s="8" t="n">
        <v>10849</v>
      </c>
      <c r="BK30" s="8" t="n">
        <v>10791</v>
      </c>
      <c r="BL30" s="8" t="n">
        <v>10733</v>
      </c>
      <c r="BM30" s="8" t="n">
        <v>10644</v>
      </c>
      <c r="BN30" s="8" t="n">
        <v>10590</v>
      </c>
      <c r="BO30" s="8" t="n">
        <v>10479</v>
      </c>
      <c r="BP30" s="8" t="n">
        <v>10433</v>
      </c>
      <c r="BQ30" s="8" t="n">
        <v>10422</v>
      </c>
      <c r="BR30" s="8" t="n">
        <v>10450</v>
      </c>
      <c r="BS30" s="8" t="n">
        <v>10451</v>
      </c>
      <c r="BT30" s="8" t="n">
        <v>10428</v>
      </c>
      <c r="BU30" s="8" t="n">
        <v>10371</v>
      </c>
      <c r="BV30" s="8" t="n">
        <v>10339</v>
      </c>
      <c r="BW30" s="8" t="n">
        <v>10337</v>
      </c>
      <c r="BX30" s="8" t="n">
        <v>10397</v>
      </c>
      <c r="BY30" s="8" t="n">
        <v>10384</v>
      </c>
      <c r="BZ30" s="8" t="n">
        <v>10459</v>
      </c>
      <c r="CA30" s="8" t="n">
        <v>10468</v>
      </c>
      <c r="CB30" s="8" t="n">
        <v>10469</v>
      </c>
      <c r="CC30" s="8" t="n">
        <v>10482</v>
      </c>
      <c r="CD30" s="8" t="n">
        <v>10483</v>
      </c>
      <c r="CE30" s="8" t="n">
        <v>10495</v>
      </c>
      <c r="CF30" s="8" t="n">
        <v>10434</v>
      </c>
      <c r="CG30" s="8" t="n">
        <v>10381</v>
      </c>
      <c r="CH30" s="8" t="n">
        <v>10422</v>
      </c>
      <c r="CI30" s="8" t="n">
        <v>10378</v>
      </c>
      <c r="CJ30" s="8" t="n">
        <v>10339</v>
      </c>
      <c r="CK30" s="8" t="n">
        <v>10315</v>
      </c>
      <c r="CL30" s="8" t="n">
        <v>10245</v>
      </c>
      <c r="CM30" s="8" t="n">
        <v>10194</v>
      </c>
      <c r="CN30" s="8" t="n">
        <v>10184</v>
      </c>
      <c r="CO30" s="8" t="n">
        <v>10308</v>
      </c>
      <c r="CP30" s="8" t="n">
        <v>10342</v>
      </c>
      <c r="CQ30" s="8" t="n">
        <v>10375</v>
      </c>
      <c r="CR30" s="8" t="n">
        <v>10283</v>
      </c>
      <c r="CS30" s="8" t="n">
        <v>10232</v>
      </c>
      <c r="CT30" s="8" t="n">
        <v>10110</v>
      </c>
      <c r="CU30" s="8" t="n">
        <v>10102</v>
      </c>
      <c r="CV30" s="8" t="n">
        <v>10025</v>
      </c>
      <c r="CW30" s="8" t="n">
        <v>9949</v>
      </c>
      <c r="CX30" s="8" t="n">
        <v>9922</v>
      </c>
      <c r="CY30" s="8" t="n">
        <v>9940</v>
      </c>
      <c r="CZ30" s="8" t="n">
        <v>9950</v>
      </c>
      <c r="DA30" s="8" t="n">
        <v>9980</v>
      </c>
      <c r="DB30" s="8" t="n">
        <v>10000</v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C000160666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Amana Participation Fund Investor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1480</v>
      </c>
      <c r="C34" s="7" t="n">
        <v>11384</v>
      </c>
      <c r="D34" s="7" t="n">
        <v>11492</v>
      </c>
      <c r="E34" s="7" t="n">
        <v>11410</v>
      </c>
      <c r="F34" s="7" t="n">
        <v>11423</v>
      </c>
      <c r="G34" s="7" t="n">
        <v>11436</v>
      </c>
      <c r="H34" s="7" t="n">
        <v>11201</v>
      </c>
      <c r="I34" s="7" t="n">
        <v>10991</v>
      </c>
      <c r="J34" s="7" t="n">
        <v>11098</v>
      </c>
      <c r="K34" s="7" t="n">
        <v>11216</v>
      </c>
      <c r="L34" s="7" t="n">
        <v>11253</v>
      </c>
      <c r="M34" s="7" t="n">
        <v>11241</v>
      </c>
      <c r="N34" s="7" t="n">
        <v>11254</v>
      </c>
      <c r="O34" s="7" t="n">
        <v>11313</v>
      </c>
      <c r="P34" s="7" t="n">
        <v>11248</v>
      </c>
      <c r="Q34" s="7" t="n">
        <v>11199</v>
      </c>
      <c r="R34" s="7" t="n">
        <v>11278</v>
      </c>
      <c r="S34" s="7" t="n">
        <v>11162</v>
      </c>
      <c r="T34" s="7" t="n">
        <v>11114</v>
      </c>
      <c r="U34" s="7" t="n">
        <v>10952</v>
      </c>
      <c r="V34" s="7" t="n">
        <v>11032</v>
      </c>
      <c r="W34" s="7" t="n">
        <v>11295</v>
      </c>
      <c r="X34" s="7" t="n">
        <v>11293</v>
      </c>
      <c r="Y34" s="7" t="n">
        <v>11225</v>
      </c>
      <c r="Z34" s="7" t="n">
        <v>11284</v>
      </c>
      <c r="AA34" s="7" t="n">
        <v>11291</v>
      </c>
      <c r="AB34" s="7" t="n">
        <v>11406</v>
      </c>
      <c r="AC34" s="7" t="n">
        <v>11543</v>
      </c>
      <c r="AD34" s="7" t="n">
        <v>11635</v>
      </c>
      <c r="AE34" s="7" t="n">
        <v>11748</v>
      </c>
      <c r="AF34" s="7" t="n">
        <v>11724</v>
      </c>
      <c r="AG34" s="7" t="n">
        <v>11757</v>
      </c>
      <c r="AH34" s="7" t="n">
        <v>11778</v>
      </c>
      <c r="AI34" s="7" t="n">
        <v>11788</v>
      </c>
      <c r="AJ34" s="7" t="n">
        <v>11762</v>
      </c>
      <c r="AK34" s="7" t="n">
        <v>11736</v>
      </c>
      <c r="AL34" s="7" t="n">
        <v>11733</v>
      </c>
      <c r="AM34" s="7" t="n">
        <v>11693</v>
      </c>
      <c r="AN34" s="7" t="n">
        <v>11620</v>
      </c>
      <c r="AO34" s="7" t="n">
        <v>11692</v>
      </c>
      <c r="AP34" s="7" t="n">
        <v>11720</v>
      </c>
      <c r="AQ34" s="7" t="n">
        <v>11691</v>
      </c>
      <c r="AR34" s="7" t="n">
        <v>11639</v>
      </c>
      <c r="AS34" s="7" t="n">
        <v>11566</v>
      </c>
      <c r="AT34" s="7" t="n">
        <v>11526</v>
      </c>
      <c r="AU34" s="7" t="n">
        <v>11530</v>
      </c>
      <c r="AV34" s="7" t="n">
        <v>11455</v>
      </c>
      <c r="AW34" s="7" t="n">
        <v>11292</v>
      </c>
      <c r="AX34" s="7" t="n">
        <v>11185</v>
      </c>
      <c r="AY34" s="7" t="n">
        <v>10934</v>
      </c>
      <c r="AZ34" s="7" t="n">
        <v>10719</v>
      </c>
      <c r="BA34" s="7" t="n">
        <v>11217</v>
      </c>
      <c r="BB34" s="7" t="n">
        <v>11208</v>
      </c>
      <c r="BC34" s="7" t="n">
        <v>11097</v>
      </c>
      <c r="BD34" s="7" t="n">
        <v>11129</v>
      </c>
      <c r="BE34" s="7" t="n">
        <v>11096</v>
      </c>
      <c r="BF34" s="7" t="n">
        <v>11094</v>
      </c>
      <c r="BG34" s="7" t="n">
        <v>11127</v>
      </c>
      <c r="BH34" s="7" t="n">
        <v>10963</v>
      </c>
      <c r="BI34" s="7" t="n">
        <v>10873</v>
      </c>
      <c r="BJ34" s="7" t="n">
        <v>10767</v>
      </c>
      <c r="BK34" s="7" t="n">
        <v>10701</v>
      </c>
      <c r="BL34" s="7" t="n">
        <v>10646</v>
      </c>
      <c r="BM34" s="7" t="n">
        <v>10570</v>
      </c>
      <c r="BN34" s="7" t="n">
        <v>10507</v>
      </c>
      <c r="BO34" s="7" t="n">
        <v>10409</v>
      </c>
      <c r="BP34" s="7" t="n">
        <v>10366</v>
      </c>
      <c r="BQ34" s="7" t="n">
        <v>10346</v>
      </c>
      <c r="BR34" s="7" t="n">
        <v>10376</v>
      </c>
      <c r="BS34" s="7" t="n">
        <v>10379</v>
      </c>
      <c r="BT34" s="7" t="n">
        <v>10368</v>
      </c>
      <c r="BU34" s="7" t="n">
        <v>10304</v>
      </c>
      <c r="BV34" s="7" t="n">
        <v>10284</v>
      </c>
      <c r="BW34" s="7" t="n">
        <v>10284</v>
      </c>
      <c r="BX34" s="7" t="n">
        <v>10336</v>
      </c>
      <c r="BY34" s="7" t="n">
        <v>10325</v>
      </c>
      <c r="BZ34" s="7" t="n">
        <v>10401</v>
      </c>
      <c r="CA34" s="7" t="n">
        <v>10423</v>
      </c>
      <c r="CB34" s="7" t="n">
        <v>10415</v>
      </c>
      <c r="CC34" s="7" t="n">
        <v>10441</v>
      </c>
      <c r="CD34" s="7" t="n">
        <v>10434</v>
      </c>
      <c r="CE34" s="7" t="n">
        <v>10448</v>
      </c>
      <c r="CF34" s="7" t="n">
        <v>10399</v>
      </c>
      <c r="CG34" s="7" t="n">
        <v>10348</v>
      </c>
      <c r="CH34" s="7" t="n">
        <v>10381</v>
      </c>
      <c r="CI34" s="7" t="n">
        <v>10339</v>
      </c>
      <c r="CJ34" s="7" t="n">
        <v>10302</v>
      </c>
      <c r="CK34" s="7" t="n">
        <v>10280</v>
      </c>
      <c r="CL34" s="7" t="n">
        <v>10212</v>
      </c>
      <c r="CM34" s="7" t="n">
        <v>10163</v>
      </c>
      <c r="CN34" s="7" t="n">
        <v>10154</v>
      </c>
      <c r="CO34" s="7" t="n">
        <v>10282</v>
      </c>
      <c r="CP34" s="7" t="n">
        <v>10317</v>
      </c>
      <c r="CQ34" s="7" t="n">
        <v>10351</v>
      </c>
      <c r="CR34" s="7" t="n">
        <v>10265</v>
      </c>
      <c r="CS34" s="7" t="n">
        <v>10213</v>
      </c>
      <c r="CT34" s="7" t="n">
        <v>10091</v>
      </c>
      <c r="CU34" s="7" t="n">
        <v>10082</v>
      </c>
      <c r="CV34" s="7" t="n">
        <v>10010</v>
      </c>
      <c r="CW34" s="7" t="n">
        <v>9939</v>
      </c>
      <c r="CX34" s="7" t="n">
        <v>9912</v>
      </c>
      <c r="CY34" s="7" t="n">
        <v>9930</v>
      </c>
      <c r="CZ34" s="7" t="n">
        <v>9940</v>
      </c>
      <c r="DA34" s="7" t="n">
        <v>9970</v>
      </c>
      <c r="DB34" s="7" t="n">
        <v>10000</v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0"/>
  <sheetViews>
    <sheetView workbookViewId="0">
      <selection activeCell="A1" sqref="A1"/>
    </sheetView>
  </sheetViews>
  <sheetFormatPr baseColWidth="8" defaultRowHeight="15"/>
  <cols>
    <col width="52" customWidth="1" min="1" max="1"/>
    <col width="49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04 Months Ended</t>
        </is>
      </c>
      <c r="E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</row>
    <row r="3">
      <c r="A3" s="4" t="inlineStr">
        <is>
          <t>C00013151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mana Developing World Fund 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7978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Amana Developing World Fund Investor Shares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13151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Amana Growth Fund Institutional Shares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6510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Amana Growth Fund Investor Share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00013151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Amana Income Fund Institutional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C00001297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Amana Income Fund Investor Shares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C00016066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Amana Participation Fund Institutional Shares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C00016066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Amana Participation Fund Investor Shares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Without Sales Load [Member] | C00013151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495</v>
      </c>
      <c r="C29" s="6" t="n">
        <v>0.08309999999999999</v>
      </c>
      <c r="D29" s="4" t="inlineStr">
        <is>
          <t xml:space="preserve"> </t>
        </is>
      </c>
      <c r="E29" s="6" t="n">
        <v>0.0278</v>
      </c>
    </row>
    <row r="30">
      <c r="A30" s="4" t="inlineStr">
        <is>
          <t>Without Sales Load [Member] | C00007978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465</v>
      </c>
      <c r="C32" s="6" t="n">
        <v>0.0809</v>
      </c>
      <c r="D32" s="4" t="inlineStr">
        <is>
          <t xml:space="preserve"> </t>
        </is>
      </c>
      <c r="E32" s="6" t="n">
        <v>0.0256</v>
      </c>
    </row>
    <row r="33">
      <c r="A33" s="4" t="inlineStr">
        <is>
          <t>Without Sales Load [Member] | C000131514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634</v>
      </c>
      <c r="C35" s="6" t="n">
        <v>0.1806</v>
      </c>
      <c r="D35" s="4" t="inlineStr">
        <is>
          <t xml:space="preserve"> </t>
        </is>
      </c>
      <c r="E35" s="6" t="n">
        <v>0.1515</v>
      </c>
    </row>
    <row r="36">
      <c r="A36" s="4" t="inlineStr">
        <is>
          <t>Without Sales Load [Member] | C000065109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603</v>
      </c>
      <c r="C38" s="6" t="n">
        <v>0.1777</v>
      </c>
      <c r="D38" s="4" t="inlineStr">
        <is>
          <t xml:space="preserve"> </t>
        </is>
      </c>
      <c r="E38" s="6" t="n">
        <v>0.1488</v>
      </c>
    </row>
    <row r="39">
      <c r="A39" s="4" t="inlineStr">
        <is>
          <t>Without Sales Load [Member] | C00013151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2005</v>
      </c>
      <c r="C41" s="6" t="n">
        <v>0.1333</v>
      </c>
      <c r="D41" s="4" t="inlineStr">
        <is>
          <t xml:space="preserve"> </t>
        </is>
      </c>
      <c r="E41" s="6" t="n">
        <v>0.0997</v>
      </c>
    </row>
    <row r="42">
      <c r="A42" s="4" t="inlineStr">
        <is>
          <t>Without Sales Load [Member] | C000012979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975</v>
      </c>
      <c r="C44" s="6" t="n">
        <v>0.1308</v>
      </c>
      <c r="D44" s="4" t="inlineStr">
        <is>
          <t xml:space="preserve"> </t>
        </is>
      </c>
      <c r="E44" s="6" t="n">
        <v>0.09719999999999999</v>
      </c>
    </row>
    <row r="45">
      <c r="A45" s="4" t="inlineStr">
        <is>
          <t>Without Sales Load [Member] | C000160667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226</v>
      </c>
      <c r="C47" s="6" t="n">
        <v>0.0156</v>
      </c>
      <c r="D47" s="6" t="n">
        <v>0.0185</v>
      </c>
      <c r="E47" s="4" t="inlineStr">
        <is>
          <t xml:space="preserve"> </t>
        </is>
      </c>
    </row>
    <row r="48">
      <c r="A48" s="4" t="inlineStr">
        <is>
          <t>Without Sales Load [Member] | C000160666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201</v>
      </c>
      <c r="C50" s="6" t="n">
        <v>0.0129</v>
      </c>
      <c r="D50" s="6" t="n">
        <v>0.016</v>
      </c>
      <c r="E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39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60667 | Financ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84</v>
      </c>
    </row>
    <row r="5">
      <c r="A5" s="4" t="inlineStr">
        <is>
          <t>C000160667 | Governmen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6</v>
      </c>
    </row>
    <row r="8">
      <c r="A8" s="4" t="inlineStr">
        <is>
          <t>C000160667 | Real Estat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9</v>
      </c>
    </row>
    <row r="11">
      <c r="A11" s="4" t="inlineStr">
        <is>
          <t>C000160667 | Util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6</v>
      </c>
    </row>
    <row r="14">
      <c r="A14" s="4" t="inlineStr">
        <is>
          <t>C000160667 | Communic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199999999999999</v>
      </c>
    </row>
    <row r="17">
      <c r="A17" s="4" t="inlineStr">
        <is>
          <t>C000160667 | 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C000160667 | Energ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160667 | Bank Time Deposi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9" t="n">
        <v>0.02</v>
      </c>
    </row>
    <row r="26">
      <c r="A26" s="4" t="inlineStr">
        <is>
          <t>C000160666 | Financ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84</v>
      </c>
    </row>
    <row r="29">
      <c r="A29" s="4" t="inlineStr">
        <is>
          <t>C000160666 | Government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86</v>
      </c>
    </row>
    <row r="32">
      <c r="A32" s="4" t="inlineStr">
        <is>
          <t>C000160666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9</v>
      </c>
    </row>
    <row r="35">
      <c r="A35" s="4" t="inlineStr">
        <is>
          <t>C000160666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6</v>
      </c>
    </row>
    <row r="38">
      <c r="A38" s="4" t="inlineStr">
        <is>
          <t>C000160666 | 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199999999999999</v>
      </c>
    </row>
    <row r="41">
      <c r="A41" s="4" t="inlineStr">
        <is>
          <t>C000160666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7</v>
      </c>
    </row>
    <row r="44">
      <c r="A44" s="4" t="inlineStr">
        <is>
          <t>C000160666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8</v>
      </c>
    </row>
    <row r="47">
      <c r="A47" s="4" t="inlineStr">
        <is>
          <t>C000160666 | Bank Time Deposi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9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7:30:31Z</dcterms:created>
  <dcterms:modified xmlns:dcterms="http://purl.org/dc/terms/" xmlns:xsi="http://www.w3.org/2001/XMLSchema-instance" xsi:type="dcterms:W3CDTF">2024-07-31T17:30:31Z</dcterms:modified>
</cp:coreProperties>
</file>